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U.S. and Europe Retrospective R" sheetId="8" state="visible" r:id="rId8"/>
    <sheet xmlns:r="http://schemas.openxmlformats.org/officeDocument/2006/relationships" name="Fair Value Measurements and Inv" sheetId="9" state="visible" r:id="rId9"/>
    <sheet xmlns:r="http://schemas.openxmlformats.org/officeDocument/2006/relationships" name="Debt" sheetId="10" state="visible" r:id="rId10"/>
    <sheet xmlns:r="http://schemas.openxmlformats.org/officeDocument/2006/relationships" name="Settlement Guarantee Management" sheetId="11" state="visible" r:id="rId11"/>
    <sheet xmlns:r="http://schemas.openxmlformats.org/officeDocument/2006/relationships" name="Pension and Other Postretiremen"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gal Matters" sheetId="17" state="visible" r:id="rId17"/>
    <sheet xmlns:r="http://schemas.openxmlformats.org/officeDocument/2006/relationships" name="Summary of Significant Accoun18" sheetId="18" state="visible" r:id="rId18"/>
    <sheet xmlns:r="http://schemas.openxmlformats.org/officeDocument/2006/relationships" name="U.S. and Europe Retrospective19" sheetId="19" state="visible" r:id="rId19"/>
    <sheet xmlns:r="http://schemas.openxmlformats.org/officeDocument/2006/relationships" name="Fair Value Measurements and I20" sheetId="20" state="visible" r:id="rId20"/>
    <sheet xmlns:r="http://schemas.openxmlformats.org/officeDocument/2006/relationships" name="Debt (Tables)" sheetId="21" state="visible" r:id="rId21"/>
    <sheet xmlns:r="http://schemas.openxmlformats.org/officeDocument/2006/relationships" name="Settlement Guarantee Manageme22" sheetId="22" state="visible" r:id="rId22"/>
    <sheet xmlns:r="http://schemas.openxmlformats.org/officeDocument/2006/relationships" name="Pension and Other Postretirem23"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Legal Matters (Tables)" sheetId="27" state="visible" r:id="rId27"/>
    <sheet xmlns:r="http://schemas.openxmlformats.org/officeDocument/2006/relationships" name="Summary of Significant Accoun28" sheetId="28" state="visible" r:id="rId28"/>
    <sheet xmlns:r="http://schemas.openxmlformats.org/officeDocument/2006/relationships" name="U.S. and Europe Retrospective29" sheetId="29" state="visible" r:id="rId29"/>
    <sheet xmlns:r="http://schemas.openxmlformats.org/officeDocument/2006/relationships" name="U.S. and Europe Retrospective30" sheetId="30" state="visible" r:id="rId30"/>
    <sheet xmlns:r="http://schemas.openxmlformats.org/officeDocument/2006/relationships" name="U.S. and Europe Retrospective31" sheetId="31" state="visible" r:id="rId31"/>
    <sheet xmlns:r="http://schemas.openxmlformats.org/officeDocument/2006/relationships" name="Assets and Liabilities Measured" sheetId="32" state="visible" r:id="rId32"/>
    <sheet xmlns:r="http://schemas.openxmlformats.org/officeDocument/2006/relationships" name="Fair Value Measurements and I33" sheetId="33" state="visible" r:id="rId33"/>
    <sheet xmlns:r="http://schemas.openxmlformats.org/officeDocument/2006/relationships" name="Fair Value Measurements and I34" sheetId="34" state="visible" r:id="rId34"/>
    <sheet xmlns:r="http://schemas.openxmlformats.org/officeDocument/2006/relationships" name="Debt - Debt (Details)" sheetId="35" state="visible" r:id="rId35"/>
    <sheet xmlns:r="http://schemas.openxmlformats.org/officeDocument/2006/relationships" name="Debt - Narrative (Details)" sheetId="36" state="visible" r:id="rId36"/>
    <sheet xmlns:r="http://schemas.openxmlformats.org/officeDocument/2006/relationships" name="Settlement Guarantee Manageme37" sheetId="37" state="visible" r:id="rId37"/>
    <sheet xmlns:r="http://schemas.openxmlformats.org/officeDocument/2006/relationships" name="Collateral (Detail)" sheetId="38" state="visible" r:id="rId38"/>
    <sheet xmlns:r="http://schemas.openxmlformats.org/officeDocument/2006/relationships" name="Components of Net Periodic Bene" sheetId="39" state="visible" r:id="rId39"/>
    <sheet xmlns:r="http://schemas.openxmlformats.org/officeDocument/2006/relationships" name="Stockholders' Equity - Number o" sheetId="40" state="visible" r:id="rId40"/>
    <sheet xmlns:r="http://schemas.openxmlformats.org/officeDocument/2006/relationships" name="Stockholders' Equity - Addition" sheetId="41" state="visible" r:id="rId41"/>
    <sheet xmlns:r="http://schemas.openxmlformats.org/officeDocument/2006/relationships" name="Stockholders' Equity - Share Re" sheetId="42" state="visible" r:id="rId42"/>
    <sheet xmlns:r="http://schemas.openxmlformats.org/officeDocument/2006/relationships" name="Stockholders' Equity Effect of " sheetId="43" state="visible" r:id="rId43"/>
    <sheet xmlns:r="http://schemas.openxmlformats.org/officeDocument/2006/relationships" name="Stockholders' Equity Effect o44" sheetId="44" state="visible" r:id="rId44"/>
    <sheet xmlns:r="http://schemas.openxmlformats.org/officeDocument/2006/relationships" name="Basic and Diluted Earnings Per " sheetId="45" state="visible" r:id="rId45"/>
    <sheet xmlns:r="http://schemas.openxmlformats.org/officeDocument/2006/relationships" name="Basic and Diluted Earnings Pe46" sheetId="46" state="visible" r:id="rId46"/>
    <sheet xmlns:r="http://schemas.openxmlformats.org/officeDocument/2006/relationships" name="Share-based Compensation - Awar" sheetId="47" state="visible" r:id="rId47"/>
    <sheet xmlns:r="http://schemas.openxmlformats.org/officeDocument/2006/relationships" name="Income Taxes - Additional Infor" sheetId="48" state="visible" r:id="rId48"/>
    <sheet xmlns:r="http://schemas.openxmlformats.org/officeDocument/2006/relationships" name="Accrued Litigation for Both Cov" sheetId="49" state="visible" r:id="rId49"/>
  </sheets>
  <definedNames/>
  <calcPr calcId="124519" fullCalcOnLoad="1"/>
</workbook>
</file>

<file path=xl/sharedStrings.xml><?xml version="1.0" encoding="utf-8"?>
<sst xmlns="http://schemas.openxmlformats.org/spreadsheetml/2006/main" uniqueCount="520">
  <si>
    <t>Document and Entity Information - shares</t>
  </si>
  <si>
    <t>9 Months Ended</t>
  </si>
  <si>
    <t>Jun. 30, 2018</t>
  </si>
  <si>
    <t>Jul. 20, 2018</t>
  </si>
  <si>
    <t>Entity Registrant Name</t>
  </si>
  <si>
    <t>VISA INC.</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Class A common stock</t>
  </si>
  <si>
    <t>Entity Common Stock, Shares Outstanding</t>
  </si>
  <si>
    <t>Class B common stock</t>
  </si>
  <si>
    <t>Class C common stock</t>
  </si>
  <si>
    <t>CONSOLIDATED BALANCE SHEETS - USD ($) $ in Millions</t>
  </si>
  <si>
    <t>Sep. 30, 2017</t>
  </si>
  <si>
    <t>Assets</t>
  </si>
  <si>
    <t>Cash and cash equivalents</t>
  </si>
  <si>
    <t>Restricted cash—U.S. litigation escrow (Note 2)</t>
  </si>
  <si>
    <t>Investment securities (Note 3):</t>
  </si>
  <si>
    <t>Trading</t>
  </si>
  <si>
    <t>Available-for-sale</t>
  </si>
  <si>
    <t>Settlement receivable</t>
  </si>
  <si>
    <t>Accounts receivable</t>
  </si>
  <si>
    <t>Customer collateral (Note 5)</t>
  </si>
  <si>
    <t>Current portion of client incentives</t>
  </si>
  <si>
    <t>Prepaid expenses and other current assets</t>
  </si>
  <si>
    <t>Total current assets</t>
  </si>
  <si>
    <t>Investment securities, available-for-sale (Note 3)</t>
  </si>
  <si>
    <t>Client incentives</t>
  </si>
  <si>
    <t>Property, equipment and technology, net</t>
  </si>
  <si>
    <t>Other assets</t>
  </si>
  <si>
    <t>Intangible assets, net</t>
  </si>
  <si>
    <t>Goodwill</t>
  </si>
  <si>
    <t>Total assets</t>
  </si>
  <si>
    <t>Liabilities</t>
  </si>
  <si>
    <t>Accounts payable</t>
  </si>
  <si>
    <t>Settlement payable</t>
  </si>
  <si>
    <t>Accrued compensation and benefits</t>
  </si>
  <si>
    <t>Accrued liabilities</t>
  </si>
  <si>
    <t>Business Combination, Additional Cash Consideration Payable, Current</t>
  </si>
  <si>
    <t>Current maturities of long-term debt (Note 4)</t>
  </si>
  <si>
    <t>Accrued litigation (Note 11)</t>
  </si>
  <si>
    <t>Total current liabilities</t>
  </si>
  <si>
    <t>Long-term debt (Note 4)</t>
  </si>
  <si>
    <t>Deferred tax liabilities</t>
  </si>
  <si>
    <t>Deferred purchase consideration</t>
  </si>
  <si>
    <t>Other liabilities</t>
  </si>
  <si>
    <t>Total liabilities</t>
  </si>
  <si>
    <t>Equity</t>
  </si>
  <si>
    <t>Preferred stock</t>
  </si>
  <si>
    <t>[1]</t>
  </si>
  <si>
    <t>Right to recover for covered losses (Note 2)</t>
  </si>
  <si>
    <t>Additional paid-in capital</t>
  </si>
  <si>
    <t>Accumulated income</t>
  </si>
  <si>
    <t>Accumulated other comprehensive income (loss), net:</t>
  </si>
  <si>
    <t>Investment securities, available-for-sale</t>
  </si>
  <si>
    <t>Defined benefit pension and other postretirement plans</t>
  </si>
  <si>
    <t>Derivative instruments classified as cash flow hedges</t>
  </si>
  <si>
    <t>Foreign currency translation adjustments</t>
  </si>
  <si>
    <t>Total accumulated other comprehensive income, net</t>
  </si>
  <si>
    <t>Total equity</t>
  </si>
  <si>
    <t>Total liabilities and equity</t>
  </si>
  <si>
    <t>Series A Preferred Stock</t>
  </si>
  <si>
    <t>U.K.&amp; I preferred stock</t>
  </si>
  <si>
    <t>Europe preferred stock</t>
  </si>
  <si>
    <t>Common stock</t>
  </si>
  <si>
    <t>Figures in the table may not recalculate exactly due to rounding. As-converted and book values are based on unrounded numbers.</t>
  </si>
  <si>
    <t>CONSOLIDATED BALANCE SHEETS (Parenthetical) - $ / shares shares in Millions</t>
  </si>
  <si>
    <t>Preferred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A common stock shares outstanding exclude repurchases traded but not yet settled on or before June 30, 2018.</t>
  </si>
  <si>
    <t>CONSOLIDATED STATEMENTS OF OPERATIONS - USD ($) shares in Millions, $ in Millions</t>
  </si>
  <si>
    <t>3 Months Ended</t>
  </si>
  <si>
    <t>Jun. 30, 2017</t>
  </si>
  <si>
    <t>Operating Revenues</t>
  </si>
  <si>
    <t>Service revenues</t>
  </si>
  <si>
    <t>Data processing revenues</t>
  </si>
  <si>
    <t>International transaction revenues</t>
  </si>
  <si>
    <t>Other revenues</t>
  </si>
  <si>
    <t>Net operating revenues</t>
  </si>
  <si>
    <t>Operating Expenses</t>
  </si>
  <si>
    <t>Personnel</t>
  </si>
  <si>
    <t>Marketing</t>
  </si>
  <si>
    <t>Network and processing</t>
  </si>
  <si>
    <t>Professional fees</t>
  </si>
  <si>
    <t>Depreciation and amortization</t>
  </si>
  <si>
    <t>General and administrative</t>
  </si>
  <si>
    <t>Litigation provision (Note 11)</t>
  </si>
  <si>
    <t>Total operating expenses</t>
  </si>
  <si>
    <t>Operating income</t>
  </si>
  <si>
    <t>Non-operating Income (Expense)</t>
  </si>
  <si>
    <t>Interest expense</t>
  </si>
  <si>
    <t>Other</t>
  </si>
  <si>
    <t>Total non-operating expense</t>
  </si>
  <si>
    <t>Income before income taxes</t>
  </si>
  <si>
    <t>Income tax provision (Note 10)</t>
  </si>
  <si>
    <t>Net income</t>
  </si>
  <si>
    <t>Earnings Per Share</t>
  </si>
  <si>
    <t>Basic earnings per share (in dollars per share)</t>
  </si>
  <si>
    <t>Basic weighted-average shares outstanding (in shares)</t>
  </si>
  <si>
    <t>Diluted earnings per share (in dollars per share)</t>
  </si>
  <si>
    <t>Diluted weighted-average shares outstanding (in shares)</t>
  </si>
  <si>
    <t>[2]</t>
  </si>
  <si>
    <t>Figures in the table may not recalculate exactly due to rounding. Earnings per share is calculated based on unrounded numbers.</t>
  </si>
  <si>
    <t>Weighted-average diluted shares outstanding are calculated on an as-converted basis and include incremental common stock equivalents, as calculated under the treasury stock method. The computation includes approximately 3 million common stock equivalents for the three and nine months ended June 30, 2018, and 4 million and 5 million common stock equivalents for the three and nine months ended June 30, 2017, respectively, because their effect would be dilutive. The computation excludes less than 1 million and 1 million of common stock equivalents for the three and nine months ended June 30, 2018, respectively, and less than 1 million and 3 million of common stock equivalents for the three and nine months ended June 30, 2017, respectively, because their effect would have been anti-dilutive.</t>
  </si>
  <si>
    <t>CONSOLIDATED STATEMENTS OF COMPREHENSIVE INCOME - USD ($) $ in Millions</t>
  </si>
  <si>
    <t>Statement of Comprehensive Income [Abstract]</t>
  </si>
  <si>
    <t>Investment securities, available-for-sale:</t>
  </si>
  <si>
    <t>Net unrealized gain</t>
  </si>
  <si>
    <t>Income tax effect</t>
  </si>
  <si>
    <t>Reclassification adjustment for net (gain) loss realized in net income</t>
  </si>
  <si>
    <t>Defined benefit pension and other postretirement plans:</t>
  </si>
  <si>
    <t>Net unrealized actuarial loss and prior service credit</t>
  </si>
  <si>
    <t>Reclassification adjustment for net loss realized in net income</t>
  </si>
  <si>
    <t>Derivative instruments classified as cash flow hedges:</t>
  </si>
  <si>
    <t>Net unrealized gain (loss)</t>
  </si>
  <si>
    <t>Other comprehensive (loss) income, net of tax</t>
  </si>
  <si>
    <t>Comprehensive income</t>
  </si>
  <si>
    <t>CONSOLIDATED STATEMENTS OF CASH FLOWS - USD ($) $ in Millions</t>
  </si>
  <si>
    <t>Operating Activities</t>
  </si>
  <si>
    <t>Adjustments to reconcile net income to net cash provided by operating activities:</t>
  </si>
  <si>
    <t>Share-based compensation (Note 9)</t>
  </si>
  <si>
    <t>Depreciation and amortization of property, equipment, technology and intangible assets</t>
  </si>
  <si>
    <t>Deferred income taxes</t>
  </si>
  <si>
    <t>Right to recover for covered losses recorded in equity (Note 2)</t>
  </si>
  <si>
    <t>Charitable contribution of Visa Inc. shares (Note 10)</t>
  </si>
  <si>
    <t>Change in operating assets and liabilities:</t>
  </si>
  <si>
    <t>Accrued and other liabilities</t>
  </si>
  <si>
    <t>Net cash provided by operating activities</t>
  </si>
  <si>
    <t>Investing Activities</t>
  </si>
  <si>
    <t>Purchases of property, equipment, technology and intangible assets</t>
  </si>
  <si>
    <t>Proceeds from sales of property, equipment and technology</t>
  </si>
  <si>
    <t>Purchases</t>
  </si>
  <si>
    <t>Proceeds from maturities and sales</t>
  </si>
  <si>
    <t>Acquisition of business, net of cash received</t>
  </si>
  <si>
    <t>Purchases of / contributions to other investments</t>
  </si>
  <si>
    <t>Net cash (used in) provided by investing activities</t>
  </si>
  <si>
    <t>Financing Activities</t>
  </si>
  <si>
    <t>Repurchase of class A common stock (Note 7)</t>
  </si>
  <si>
    <t>Repayments of long-term debt (Note 4)</t>
  </si>
  <si>
    <t>Dividends paid (Note 7)</t>
  </si>
  <si>
    <t>Deposits into litigation escrow account- U.S. Retrospective Responsibility Plan</t>
  </si>
  <si>
    <t>Payments from litigation escrow account—U.S. retrospective responsibility plan (Note 2 and Note 11)</t>
  </si>
  <si>
    <t>Cash proceeds from issuance of common stock under employee equity plans</t>
  </si>
  <si>
    <t>Restricted stock and performance-based shares settled in cash for taxe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t>
  </si>
  <si>
    <t>Income taxes paid, net of refunds</t>
  </si>
  <si>
    <t>Interest payments on debt (Note 4)</t>
  </si>
  <si>
    <t>Accruals related to purchases of property, equipment, technology and intangible assets</t>
  </si>
  <si>
    <t>Summary of Significant Accounting Policies</t>
  </si>
  <si>
    <t>Accounting Policies [Abstract]</t>
  </si>
  <si>
    <t>Note 1—Summary of Significant Accounting Policies Organization. Visa Inc. (“Visa” or the “Company”) is a global payments technology company that enables fast, secure and reliable electronic payments across more than 200 countries and territories. Visa and its wholly-owned consolidated subsidiaries, including Visa U.S.A. Inc. (“Visa U.S.A.”), Visa International Service Association (“Visa International”), Visa Worldwide Pte. Limited, Visa Europe Limited (“Visa Europe”), Visa Canada Corporation, Visa Technology &amp; Operations LLC and CyberSource Corporation, operate one of the world’s largest retail electronic payments networks — VisaNet — which facilitates authorization, clearing and settlement of payment transactions and enables the Company to provide its financial institution and merchant clients a wide range of products, platforms and value-added services. VisaNet also offers fraud protection for account holders and assured payment for merchants. Visa is not a bank and does not issue cards, extend credit or set rates and fees for account holders on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7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Recently Issued and Adopt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e ASU replaces existing revenue recognition guidance in U.S. GAAP. Subsequently, the FASB also issued a series of amendments to the new revenue standard. The Company will adopt the standard effective October 1, 2018, and expects to adopt the standard using the modified retrospective transition method. The Company expects that the new standard will primarily impact recognition timing for certain fixed incentives and price discounts provided to clients, and the classification of certain client incentives between contra revenues and operating expenses. The impact of the new standard to future financial results is unknowable as it is not possible to estimate the impact to the recognition of new customer contracts which may be executed in future periods. The Company has completed an assessment of its existing customer contracts through June 30, 2018. Application of the new standard to consolidated financial statements for the first three quarters of fiscal 2018 would not have resulted in a material impact. The Company will continue to assess the impact of the new standard as new customer contracts are executed going forward. In March 2016, the FASB issued ASU 2016-05, which clarifies that a change in the counterparty to a derivative instrument that has been designated as the hedging instrument under Topic 815, Derivatives and Hedging , does not, in and of itself, require dedesignation of that hedging relationship provided that all other hedge accounting criteria continue to be met. The Company adopted the standard effective October 1, 2017. The adoption did not have a material impact on the consolidated financial statements. In March 2016, the FASB issued ASU 2016-06, which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a four-step decision sequence. The Company adopted the standard effective October 1, 2017. The adoption did not have a material impact on the consolidated financial statements. In March 2016, the FASB issued ASU 2016-07, which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The Company adopted the standard effective October 1, 2017. The adoption did not have a material impact on the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will adopt the standard effective October 1, 2019. The adoption is not expected to have a material impact on the consolidated financial statements. In March 2018, the FASB issued ASU 2018-05 to insert the SEC’s interpretive guidance from Staff Accounting Bulletin No. 118 into the income tax accounting codification under U.S. GAAP. The ASU permits companies to use provisional amounts for certain income tax effects of the Tax Act during a one-year measurement period. The provisional accounting impacts for the Company may change in future reporting periods until the accounting analysis is finalized, which will occur no later than the first quarter of fiscal 2019.</t>
  </si>
  <si>
    <t>U.S. and Europe Retrospective Responsibility Plans</t>
  </si>
  <si>
    <t>Retrospective Responsibility Plan [Abstract]</t>
  </si>
  <si>
    <t>Note 2—U.S. and Europe Retrospective Responsibility Plans U.S. Retrospective Responsibility Plan Under the terms of the U.S. retrospective responsibility plan, the Company maintains an escrow account from which settlements of, or judgments in, certain litigation referred to as the “U.S. covered litigation” are paid. The escrow funds are held in money market investments along with interest income earned, less applicable taxes and are classified as restricted cash on the consolidated balance sheets. During the nine months ended June 30, 2018 , the Company deposited $600 million into the litigation escrow account, and paid $150 million from the litigation escrow account. The balance of the escrow account was $1.5 billion at June 30, 2018 and $1.0 billion at September 30, 2017 . See Note 11—Legal Matters . The accrual related to the U.S. covered litigation could be either higher or lower than the litigation escrow account balance. During the nine months ended June 30, 2018 , the Company recorded an additional accrual of $600 million for the U.S. covered litigation to address claims associated with the interchange multidistrict litigation. See Note 11—Legal Matters . Europe Retrospective Responsibility Plan Visa Inc., Visa International and Visa Europe are parties to certain existing and potential litigation relating to the setting of multilateral interchange fee rates in the Visa Europe territory (the “VE territory covered litigation”). Under the terms of the Europe retrospective responsibility plan, the Company is entitled to recover certain losses resulting from VE territory covered litigation (the “VE territory covered losses”) through a periodic adjustment to the class A common stock conversion rates applicable to the UK&amp;I and Europe preferred stock. VE territory covered losses are recorded in “right to recover for covered losses” within equity before the corresponding adjustment to the applicable conversion rate is effected. Adjustments to the conversion rate may be executed once in any six-month period unless a single, individual loss greater than € 20 million is incurred, in which case, the six-month limitation does not apply. When the adjustment to the conversion rate is made, the amount previously recorded in “right to recover for covered losses” as contra-equity is then recorded against the book value of the preferred stock within stockholders’ equity. During the three and nine months ended June 30, 2018 , the Company recovered $6 million and $56 million , respectively, of VE territory covered losses through adjustments to the class A common stock conversion rates applicable to the UK&amp;I and Europe preferred stock. The conversion rates applicable to the UK&amp;I and Europe preferred stock were reduced from 13.077 and 13.948 , respectively, at September 30, 2017 to 12.955 and 13.888 , respectively, at June 30, 2018 . The following table sets forth the activities related to VE territory covered losses in preferred stock and “right to recover for covered losses” within equity during the nine months ended June 30, 2018 . VE territory covered losses incurred reflect settlements with merchants and additional legal costs. See Note 11—Legal Matters . Preferred Stock Right to Recover for Covered Losses UK&amp;I Europe (in millions) Balance as of September 30, 2017 $ 2,326 $ 3,200 $ (52 ) VE territory covered losses incurred — — (9 ) Recovery through conversion rate adjustment (35 ) (21 ) 56 Balance as of June 30, 2018 $ 2,291 $ 3,179 $ (5 ) The following table sets forth the as-converted value of the preferred stock available to recover VE territory covered losses compared to the book value of preferred shares recorded in stockholders’ equity within the Company’s unaudited consolidated balance sheet as of June 30, 2018 and September 30, 2017 . (1) June 30, 2018 September 30, 2017 As-Converted Value of Preferred Stock (2) Book Value of Preferred Stock As-Converted Value of Preferred Stock (3) Book Value of Preferred Stock (in millions) UK&amp;I preferred stock $ 4,256 $ 2,291 $ 3,414 $ 2,326 Europe preferred stock 5,807 3,179 4,634 3,200 Total 10,063 5,470 8,048 5,526 Less: right to recover for covered losses (5 ) (5 ) (52 ) (52 ) Total recovery for covered losses available $ 10,058 $ 5,465 $ 7,996 $ 5,474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June 30, 2018 ; (b) 12.955 and 13.888 , the class A common stock conversion rate applicable to the UK&amp;I and Europe preferred stock as of June 30, 2018 , respectively; and (c) $132.45 , Visa’s class A common stock closing stock price as of June 30, 2018 . (3) The as-converted value of preferred stock is calculated as the product of: (a) 2 million and 3 million shares of the UK&amp;I and Europe preferred stock outstanding, respectively, as of September 30, 2017 ; (b) 13.077 and 13.948 , the class A common stock conversion rate applicable to the UK&amp;I and Europe preferred stock as of September 30, 2017 , respectively; and (c) $105.24 , Visa’s class A common stock closing stock price as of September 30, 2017 .</t>
  </si>
  <si>
    <t>Fair Value Measurements and Investments</t>
  </si>
  <si>
    <t>Fair Value Disclosures [Abstract]</t>
  </si>
  <si>
    <t>Note 3—Fair Value Measurements and Investments Fair Value Measurements Assets and Liabilities Measured at Fair Value on a Recurring Basis Fair Value Measurements Using Inputs Considered as Level 1 Level 2 June 30, September 30, June 30, September 30, (in millions) Assets Cash equivalents and restricted cash: Money market funds $ 7,341 $ 5,935 U.S. government-sponsored debt securities $ 282 $ 2,870 Investment securities, trading: Equity securities 94 82 Investment securities, available-for-sale: U.S. government-sponsored debt securities 3,895 3,663 U.S. Treasury securities 2,061 1,621 Equity securities 181 124 Prepaid and other current assets: Foreign exchange derivative instruments 76 18 Total $ 9,677 $ 7,762 $ 4,253 $ 6,551 Liabilities Accrued liabilities: Foreign exchange derivative instruments $ 38 $ 98 Total $ — $ — $ 38 $ 98 There were no transfers between Level 1 and Level 2 assets during the nine months ended June 30, 2018 . Level 1 assets measured at fair value on a recurring basis. Money market funds, publicly-traded equity securities and U.S. Treasury securities are classified as Level 1 within the fair value hierarchy, as fair value is based on quoted prices in active markets. Level 2 assets and liabilities measured at fair value on a recurring basis. The fair value of U.S. government-sponsored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the nine months ended June 30, 2018 . Assets Measured at Fair Value on a Non-recurring Basis Non-marketable equity investments and investments accounted for under the equity method .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 significant impairments during the nine months ended June 30, 2018 or 2017 . These investments totaled $125 million and $94 million at June 30, 2018 and September 30, 2017 , respectively, and are classified in other assets on the consolidated balance sheets.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8, and concluded that there was no impairment. No recent events or changes in circumstances indicate that impairment existed at June 30, 2018 . Other Fair Value Disclosures Long-term debt. Debt instruments are measured at amortized cost on the Company’s unaudited consolidated balance sheet at June 30, 2018 . The fair value of the debt instrument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following table presents the carrying amount and estimated fair value of the Company’s debt in order of maturity: June 30, 2018 September 30, 2017 Carrying Amount Estimated Fair Value Carrying Amount Estimated Fair Value (in millions) 1.20% Senior Notes due December 2017 $ — $ — $ 1,749 $ 1,751 2.20% Senior Notes due December 2020 2,993 2,951 2,990 3,031 2.15% Senior Notes due September 2022 994 959 993 997 2.80% Senior Notes due December 2022 2,241 2,209 2,240 2,301 3.15% Senior Notes due December 2025 3,969 3,869 3,967 4,098 2.75% Senior Notes due September 2027 741 697 740 737 4.15% Senior Notes due December 2035 1,486 1,554 1,485 1,637 4.30% Senior Notes due December 2045 3,463 3,637 3,463 3,873 3.65% Senior Notes due September 2047 740 701 740 746 Total $ 16,627 $ 16,577 $ 18,367 $ 19,171 Other financial instruments not measured at fair value. The following financial instruments are not measured at fair value on the Company’s unaudited consolidated balance sheet at June 30, 2018 , but disclosure of their fair values is required: time deposits recorded in prepaid expenses and other current assets, settlement receivable and payable, and customer collateral. The estimated fair value of such instruments at June 30, 2018 approximates their carrying value due to their generally short maturities. If measured at fair value in the financial statements, these financial instruments would be classified as Level 2 in the fair value hierarchy. Investments Available-for-sale investment securities. The Company had $175 million in gross unrealized gains and $16 million in gross unrealized losses at June 30, 2018 . There were $120 million in gross unrealized gains and $4 million in gross unrealized losses at September 30, 2017 . For the three and nine months ended June 30, 2018 , the Company recorded gross realized gains on the sale of investment securities of $32 million and $64 million , respectively. There were no gross realized gains on the sale of investment securities recognized during the same periods in 2017 . A majority of the Company’s long-term available-for-sale investment securities have stated maturities between one to five years.</t>
  </si>
  <si>
    <t>Debt</t>
  </si>
  <si>
    <t>Debt Disclosure [Abstract]</t>
  </si>
  <si>
    <t>Note 4—Debt The Company had outstanding debt as follows: June 30, 2018 September 30, 2017 Principal Amount Unamortized Discounts and Debt Issuance Costs Carrying Amount Principal Amount Unamortized Discounts and Debt Issuance Costs Carrying Amount Effective Interest Rate (in millions, except percentages) 1.20% Senior Notes due December 2017 (the “2017 Notes”) $ — $ — $ — $ 1,750 $ (1 ) $ 1,749 1.37 % Total current maturities of long-term debt — — — 1,750 (1 ) 1,749 2.20% Senior Notes due December 2020 3,000 (7 ) 2,993 3,000 (10 ) 2,990 2.30 % 2.15% Senior Notes due September 2022 1,000 (6 ) 994 1,000 (7 ) 993 2.30 % 2.80% Senior Notes due December 2022 2,250 (9 ) 2,241 2,250 (10 ) 2,240 2.89 % 3.15% Senior Notes due December 2025 4,000 (31 ) 3,969 4,000 (33 ) 3,967 3.26 % 2.75% Senior Notes due September 2027 750 (9 ) 741 750 (10 ) 740 2.91 % 4.15% Senior Notes due December 2035 1,500 (14 ) 1,486 1,500 (15 ) 1,485 4.23 % 4.30% Senior Notes due December 2045 3,500 (37 ) 3,463 3,500 (37 ) 3,463 4.37 % 3.65% Senior Notes due September 2047 750 (10 ) 740 750 (10 ) 740 3.73 % Total long-term debt 16,750 (123 ) 16,627 16,750 (132 ) 16,618 Total debt $ 16,750 $ (123 ) $ 16,627 $ 18,500 $ (133 ) $ 18,367 Senior Notes On October 11, 2017, the Company redeemed all of the $1.75 billion principal amount outstanding of the 2017 Notes. The redemption was funded with net proceeds from new fixed-rate senior notes issued by the Company in September 2017. As a result of this redemption, the Company recorded a $1 million loss on extinguishment of debt during the nine months ended June 30, 2018 . The Company recognized interest expense, as non-operating expense, for the senior notes of $137 million and $413 million for the three and nine months ended June 30, 2018 , respectively, as compared to $125 million and $376 million for the same periods in 2017 .</t>
  </si>
  <si>
    <t>Settlement Guarantee Management</t>
  </si>
  <si>
    <t>Settlement Guarantee Management [Abstract]</t>
  </si>
  <si>
    <t>Note 5—Settlement Guarantee Management The Company indemnifies its clients for settlement losses suffered due to failure of any other clients to fund its settlement obligations in accordance with the Visa rules. This indemnification creates settlement risk for the Company due to the difference in timing between the date of a payment transaction and the date of subsequent settlement. The Company’s settlement exposure is limited to the amount of unsettled Visa payment transactions at any point in time. The Company requires certain clients that do not meet its credit standards to post collateral to offset potential losses from their estimated unsettled transactions. The Company’s estimated maximum settlement exposure was $73.2 billion during the three months ended June 30, 2018 , compared to $67.7 billion during the three months ended September 30, 2017 . Of these amounts, $2.8 billion was covered by collateral at June 30, 2018 and September 30, 2017 . The total available collateral balances presented in the table below were greater than the settlement exposure covered by customer collateral held due to instances in which the available collateral exceeded the total settlement exposure for certain financial institutions at each date presented. The Company maintained collateral as follows: June 30, September 30, (in millions) Cash equivalents (1) $ 1,746 $ 1,490 Pledged securities at market value 164 167 Letters of credit 1,349 1,316 Guarantees 677 941 Total $ 3,936 $ 3,914 (1) Cash collateral held by Visa Europe is not included on the Company’s consolidated balance sheets as its clients retain beneficial ownership and the cash is only accessible to the Company in the event of default by the client on its settlement obligations. Historically, the Company has experienced minimal losses as a result of its settlement risk guarantee. However, the Company’s future obligations, which could be material under its guarantees, are not determinable as they are dependent upon future events.</t>
  </si>
  <si>
    <t>Pension and Other Postretirement Benefits</t>
  </si>
  <si>
    <t>Retirement Benefits [Abstract]</t>
  </si>
  <si>
    <t>Pension and Other Postretirement Benefits Disclosure [Text Block]</t>
  </si>
  <si>
    <t>Note 6—Pension and Other Postretirement Benefits The Company sponsors various qualified and non-qualified defined benefit pension and other postretirement benefit plans that provide for retirement and medical benefits for all eligible employees residing in the United States. The Company also sponsors other pension benefit plans that provide benefits for internationally-based employees at certain non-U.S. locations. The components of net periodic benefit cost presented below include the U.S. pension plans and the non-U.S. pension plans, comprising only the Visa Europe plans. Disclosures relating to other U.S. postretirement benefit plans and other non-U.S. pension benefit plans are not included as they are immaterial, individually and in aggregate. Pension Benefits U.S. Plans Non-U.S. Plans Three Months Ended Three Months Ended 2018 2017 2018 2017 (in millions) Service cost $ — $ — $ 1 $ 2 Interest cost 8 9 3 3 Expected return on plan assets (17 ) (17 ) (5 ) (4 ) Amortization of actuarial loss — 3 — — Settlement loss 3 9 — — Total net periodic benefit cost $ (6 ) $ 4 $ (1 ) $ 1 Pension Benefits U.S. Plans Non-U.S. Plans Nine Months Ended Nine Months Ended 2018 2017 2018 2017 (in millions) Service cost $ — $ — $ 3 $ 5 Interest cost 24 27 9 8 Expected return on plan assets (52 ) (52 ) (15 ) (12 ) Amortization of actuarial loss — 11 — 1 Settlement loss 3 22 — — Total net periodic benefit cost $ (25 ) $ 8 $ (3 ) $ 2</t>
  </si>
  <si>
    <t>Stockholders' Equity</t>
  </si>
  <si>
    <t>Stockholders' Equity Note [Abstract]</t>
  </si>
  <si>
    <t>Note 7—Stockholders' Equity As-Converted Class A Common Stock. The number of shares of each series and class and the number of shares of class A common stock on an as-converted basis at June 30, 2018 , are as follows: (in millions, except conversion rates) Shares Outstanding Conversion Rate Into Class A Common Stock As-converted Class A Common Stock (1) UK&amp;I preferred stock 2 12.9550 32 Europe preferred stock 3 13.8880 44 Class A common stock (2) 1,778 — 1,778 Class B common stock 245 1.6298 (3) 400 Class C common stock 12 4.0000 48 Total 2,302 (1) Figures in the table may not recalculate exactly due to rounding. As-converted class A common stock is calculated based on unrounded numbers. (2) Class A common stock shares outstanding exclude repurchases traded but not yet settled on or before June 30, 2018 . (3) The class B to class A common stock conversion rate is presented on a rounded basis. Conversion calculations for dividend payments are based on a conversion rate rounded to the tenth decimal. Reduction in as-converted shares. During the nine months ended June 30, 2018 , total as-converted class A common stock was reduced by 52 million shares at an average price of $120.37 per share. Of the 52 million shares, 47 million were repurchased in the open market using $5.6 billion of operating cash on hand. Additionally, in June 2018 , the Company deposited $600 million of operating cash into the litigation escrow account previously established under the U.S. retrospective responsibility plan. Also, the Company recovered $56 million of VE territory covered losses in accordance with the Europe retrospective responsibility plan during the nine months ended June 30, 2018 . The deposit and recovery have the same economic effect on earnings per share as repurchasing the Company’s class A common stock, because they reduce the class B common stock conversion rate and the UK&amp;I and Europe preferred stock conversion rates and consequently reduce the as-converted class A common stock share count. See Note 2—U.S. and Europe Retrospective Responsibility Plans . The following table presents share repurchases in the open market. (1) (in millions, except per share data) Three Months Ended Nine Months Ended Shares repurchased in the open market (2) 14 47 Average repurchase price per share (3) $ 128.80 $ 119.29 Total cost $ 1,754 $ 5,604 (1) Shares repurchased in the open market reflect repurchases settled during the three and nine months ended June 30, 2018 . These amounts include repurchases traded but not yet settled on or before September 30, 2017 for the nine months, or March 31, 2018 for the three months, and exclude repurchases traded but not yet settled on or before June 30, 2018 . (2) All shares repurchased in the open market have been retired and constitute authorized but unissued shares. (3) Figures in the table may not recalculate exactly due to rounding. Average repurchase price per share is calculated based on unrounded numbers. In January 2018 , the Company’s board of directors authorized an additional $7.5 billion share repurchase program. As of June 30, 2018 , the Company’s January 2018 share repurchase program had remaining authorized funds of $5.8 billion for share repurchase. All share repurchase programs authorized prior to January 2018 have been completed. Under the terms of the U.S. retrospective responsibility plan, when the Company makes a deposit into the litigation escrow account, the shares of class B common stock are subject to dilution through a reduction to the conversion rate of the shares of class B common stock to shares of class A common stock. The following table presents as-converted class B common stock after deposits into the litigation escrow account for the three and nine months ended June 30, 2018 . (in millions, except per share data) Three and Nine Months Ended June 30, 2018 Reduction in equivalent number of as-converted shares of class A common stock 5 Effective price per share (1) $ 132.32 Deposits under the U.S. retrospective responsibility plan $ 600 (1) Effective price per share is calculated using the volume-weighted average price of the Company’s class A common stock over a pricing period in accordance with the Company’s current certificate of incorporation. Under the terms of the Europe retrospective responsibility plan, the Company is entitled to recover VE territory covered losses through periodic adjustments to the class A common stock conversion rates applicable to the UK&amp;I and Europe preferred stock. See Note 2—U.S. and Europe Retrospective Responsibility Plans . The following table presents as-converted UK&amp;I and Europe preferred stock, after the Company recovered VE territory covered losses through conversion rate adjustments, for the three and nine months ended June 30, 2018 . U.K.&amp;I Preferred Stock Europe Preferred Stock (in millions, except per share data) Three Months Ended Nine Months Ended Three Months Ended Nine Months Ended Reduction in equivalent number of as-converted shares of class A common stock (1) — — — — Effective price per share (2) $ 130.50 $ 113.05 $ 130.50 $ 112.92 Recovery through conversion rate adjustment $ 4 $ 35 $ 2 $ 21 (1) The reduction in equivalent number of shares of class A common stock was less than one million shares for both series of preferred stock. (2) Effective price per share for the three months ended June 30, 2018 is calculated using the volume-weighted average price of the Company’s class A common stock over a pricing period in accordance with the Company’s current certificates of designations for its series B and C convertible participating preferred stock. Effective price per share for the nine months ended June 30, 2018 is calculated using the weighted-average effective prices of the November 2017 and May 2018 adjustments. Dividends. In July 2018 , the Company’s board of directors declared a quarterly cash dividend of $0.21 per share of class A common stock (determined in the case of class B and C common stock and UK&amp;I and Europe preferred stock on an as-converted basis). The cash dividend will be paid on September 4, 2018 , to all holders of record as of August 17, 2018 . The Company declared and paid $487 million and $1.4 billion in dividends to holders of the Company’s common stock during the three and nine months ended June 30, 2018 , respectively.</t>
  </si>
  <si>
    <t>Earnings Per Share [Abstract]</t>
  </si>
  <si>
    <t>Note 8—Earnings Per Share Basic earnings per share is computed by dividing net income available to each clas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f each class of common stock outstanding reflects changes in ownership over the periods presented. See Note 7—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UK&amp;I and Europe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Employee Stock Purchase Plan and the assumed vesting of unearned performance shares. The following table presents earnings per share for the three months ended June 30, 2018 . (1) Basic Earnings Per Share Diluted Earnings Per Share (in millions, except per share data) Income Allocation (A) (2) Weighted- Average Shares Outstanding (B) Earnings per Share = (A)/(B) Income Allocation (A) (2) Weighted- Average Shares Outstanding (B) Earnings per Share = (A)/(B) Class A common stock $ 1,793 1,784 $ 1.00 $ 2,329 2,321 (3) $ 1.00 Class B common stock 406 245 $ 1.66 $ 406 245 $ 1.65 Class C common stock 49 12 $ 4.02 $ 49 12 $ 4.01 Participating securities (4) 81 Not presented Not presented $ 81 Not presented Not presented Net income $ 2,329 The following table presents earnings per share for the nine months ended June 30, 2018 . (1) Basic Earnings Per Share Diluted Earnings Per Share (in millions, except per share data) Income Allocation (A) (2) Weighted- Average Shares Outstanding (B) Earnings per Share = (A)/(B) Income Allocation (A) (2) Weighted- Average Shares Outstanding (B) Earnings per Share = (A)/(B) Class A common stock $ 5,746 1,798 $ 3.20 $ 7,456 2,337 (3) $ 3.19 Class B common stock 1,293 245 $ 5.27 $ 1,291 245 $ 5.26 Class C common stock 159 12 $ 12.78 $ 158 12 $ 12.76 Participating securities (4) 258 Not presented Not presented $ 259 Not presented Not presented Net income $ 7,456 The following table presents earnings per share for the three months ended June 30, 2017 . (1) Basic Earnings Per Share Diluted Earnings Per Share (in millions, except per share data) Income Allocation (A) (2) Weighted- Average Shares Outstanding (B) Earnings per Share = (A)/(B) Income Allocation (A) (2) Weighted- Average Shares Outstanding (B) Earnings per Share = (A)/(B) Class A common stock $ 1,591 1,840 $ 0.87 $ 2,059 2,385 (3) $ 0.86 Class B common stock 350 245 $ 1.43 $ 349 245 $ 1.42 Class C common stock 47 14 $ 3.46 $ 47 14 $ 3.45 Participating securities (4) 71 Not presented Not presented $ 71 Not presented Not presented Net income $ 2,059 The following table presents earnings per share for the nine months ended June 30, 2017 . (1) Basic Earnings Per Share Diluted Earnings Per Share (in millions, except per share data) Income Allocation (A) (2) Weighted- Average Shares Outstanding (B) Earnings per Share = (A)/(B) Income Allocation (A) (2) Weighted- Average Shares Outstanding (B) Earnings per Share = (A)/(B) Class A common stock $ 3,518 1,852 $ 1.90 $ 4,559 2,404 (3) $ 1.90 Class B common stock 769 245 $ 3.13 $ 767 245 $ 3.13 Class C common stock 114 15 $ 7.60 $ 114 15 $ 7.59 Participating securities (4) 158 Not presented Not presented $ 158 Not presented Not presented Net income $ 4,559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and nine months ended June 30, 2018 and 2017 . The weighted-average number of shares of as-converted class C common stock used in the income allocation was 49 million and 50 million for the three and nine months ended June 30, 2018 , respectively, and 54 million and 60 million for the three and nine months ended June 30, 2017 , respectively. The weighted-average number of shares of preferred stock included within participating securities was 32 million of as-converted UK&amp;I preferred stock for the three and nine months ended June 30, 2018 , and 33 million and 34 million of as-converted UK&amp;I preferred stock for the three and nine months ended June 30, 2017 , respectively. The weighted-average number of shares of preferred stock included within participating securities was 44 million of as-converted Europe preferred stock for the three and nine months ended June 30, 2018 and 2017. (3) Weighted-average diluted shares outstanding are calculated on an as-converted basis and include incremental common stock equivalents, as calculated under the treasury stock method. The computation includes approximately 3 million common stock equivalents for the three and nine months ended June 30, 2018 , and 4 million and 5 million common stock equivalents for the three and nine months ended June 30, 2017 , respectively, because their effect would be dilutive. The computation excludes less than 1 million and 1 million of common stock equivalents for the three and nine months ended June 30, 2018 , respectively, and less than 1 million and 3 million of common stock equivalents for the three and nine months ended June 30, 2017 , respectively,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t>
  </si>
  <si>
    <t>Share-based Compensation</t>
  </si>
  <si>
    <t>Share-based Compensation [Abstract]</t>
  </si>
  <si>
    <t>Note 9—Share-based Compensation The Company granted the following equity awards to employees and non-employee directors under the 2007 Equity Incentive Compensation Plan during the nine months ended June 30, 2018 : Granted Weighted-Average Grant Date Fair Value Weighted-Average Exercise Price Non-qualified stock options 1,622,760 $ 17.88 $ 109.82 Restricted stock units (“RSUs”) 2,776,303 $ 110.57 Performance-based shares (1) 641,498 $ 120.11 (1) Represents the maximum number of performance-based shares which could be earned. The Company’s non-qualified stock options and RSUs are equity awards with service-only conditions and are accordingly expensed on a straight-line basis over the vesting period. The Company’s performance-based shares are equity awards with service, market and performance conditions that are accounted for using the graded-vesting method. The Company recorded share-based compensation cost of $242 million for the nine months ended June 30, 2018 , net of estimated forfeitures, which are adjusted as appropriate.</t>
  </si>
  <si>
    <t>Income Taxes</t>
  </si>
  <si>
    <t>Income Tax Disclosure [Abstract]</t>
  </si>
  <si>
    <t>Note 10—Income Taxes The effective income tax rates were 17% and 20% for the three and nine months ended June 30, 2018 , respectively, and 29% and 47% for the three and nine months ended June 30, 2017 , respectively. The effective tax rates for the three and nine months ended June 30, 2018 differ from the effective tax rates in the same prior-year periods primarily due to: • an $81 million benefit due to a non-recurring audit settlement during the quarter ended June 30, 2018; • an $80 million benefit due to a non-recurring audit settlement during the quarter ended March 31, 2018; • the effects of the Tax Act, enacted during the quarter ended December 31, 2017, as discussed below; and • the absence of the following items related to the Visa Europe reorganization recorded during the quarter ended March 31, 2017: ▪ a $1.5 billion non-recurring, non-cash income tax provision primarily related to the elimination of deferred tax balances originally recognized upon the acquisition of Visa Europe; and ▪ a $71 million one-time tax benefit related to the Visa Foundation’s receipt of Visa Inc. shares, previously recorded by Visa Europe as treasury stock. The Tax Act, enacted on December 22, 2017, transitions the U.S. tax system to a new territorial system and lowers the statutory federal corporate income tax rate from 35% to 21% . The reduction of the statutory federal corporate tax rate to 21% became effective on January 1, 2018. In fiscal 2018, the Company’s statutory federal corporate rate is a blended rate of 24.5% , which will be reduced to 21% in fiscal 2019 and thereafter. As a result of the reduction in the federal corporate tax rate, the Company remeasured its net deferred tax liabilities as of the enactment date of the Tax Act. The deferred tax remeasurement resulted in a one-time, non-cash tax benefit estimated to be approximately $1.1 billion , recorded in the three months ended December 31, 2017. In transitioning to the new territorial tax system, the Tax Act requires the Company to include certain untaxed foreign earnings of non-U.S. subsidiaries in its fiscal 2018 taxable income. Such foreign earnings are subject to a one-time tax at 15.5% on the amount held in cash or cash equivalents, and at 8% on the remaining non-cash amount. The 15.5% and 8% tax, collectively referred to as the “transition tax”, was estimated to be $1.1 billion , and was recorded in the three months ended December 31, 2017. The Company intends to elect to pay the transition tax over a period of eight years as permitted by the Tax Act. The above-mentioned accounting impacts of the deferred tax remeasurement and transition tax are provisional, based on currently available information and technical guidance on the interpretations of the new law. The Company continues to obtain and analyze additional information and guidance as they become available to complete the accounting for the tax impacts of the Tax Act. Additional information currently unavailable that is needed to complete the analysis includes, but is not limited to, foreign tax returns and foreign tax documentation for the computation of foreign tax credits, the final determination of the untaxed foreign earnings subject to the transition tax, and the final determination of the net deferred tax liabilities subject to remeasurement. The provisional accounting impacts may change in future reporting periods until the accounting analysis is finalized, which will occur no later than the first quarter of fiscal 2019, as permitted by ASU 2018-05. The Tax Act also introduces several tax provisions, including: • Tax on global intangible low-tax income, which, in general, is determined annually based on the Company’s aggregate foreign subsidiaries’ income in excess of certain qualified business asset investment return. This provision is effective for the Company on October 1, 2018. The Company needs additional information to complete its analysis on whether to adopt an accounting policy to account for the tax effects of global intangible low-tax income in the period that it is subject to such tax, or to provide deferred taxes for book and tax basis differences that, upon reversal, may be subject to such tax. Hence, the Company has not recorded any tax on global intangible low-tax income in the nine months ended June 30, 2018. The Company will make an accounting policy election no later than the first quarter of fiscal 2019. • Base erosion and anti-abuse tax, which, in general, functions like a minimum tax that partially disallows deductions for certain related party transactions. This new minimum tax is determined on a year-by-year basis, and this provision is effective for the Company on October 1, 2018. Hence, no base erosion anti-abuse tax has been recorded in the nine months ended June 30, 2018. • Deduction for foreign-derived intangible income, which, in general, allows a deduction of certain intangible income derived from serving foreign markets. This provision is effective for the Company on October 1, 2018. Hence, the Company has not recorded the impact of this provision in the nine months ended June 30, 2018. • Other new tax provisions, which disallow certain deductions related to entertainment expenses, fringe benefits provided to employees, executive compensation, and fines or penalties or similar payments to governments. The Company has recorded provisional amounts for the tax effects of these new provisions in the nine months ended June 30, 2018, based on information currently available. The provisional amounts may change in future reporting periods when additional information is obtained and analyzed, which will occur no later than the first quarter of fiscal 2019. During the three and nine months ended June 30, 2018 , the Company’s gross unrecognized tax benefits increased by $244 million and $237 million , respectively. The Company’s net unrecognized tax benefits that, if recognized, would favorably impact the effective tax rate increased by $69 million and $73 million during the three and nine months ended June 30, 2018, respectively. The changes in unrecognized tax benefits are primarily related to various tax positions across several jurisdictions. During the three and nine months ended June 30, 2018 and 2017, there were no significant changes in interest and penalties related to uncertain tax positions. The Company’s tax filings are subject to examination by the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t>
  </si>
  <si>
    <t>Legal Matters</t>
  </si>
  <si>
    <t>Legal Matters [Abstract]</t>
  </si>
  <si>
    <t>Note 11—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Nine Months Ended 2018 2017 (in millions) Balance at beginning of period $ 982 $ 981 Provision for uncovered legal matters — 17 Additional provision for legal matters 601 142 Payments on legal matters (155 ) (145 ) Balance at end of period $ 1,428 $ 995 Accrual Summary—U.S. Covered Litigation Visa Inc., Visa U.S.A. and Visa International are parties to certain legal proceedings that are covered by the U.S. retrospective responsibility plan, which the Company refers to as the U.S. covered litigation. See further discussion below under U.S. Covered Litigation and Note 2—U.S. and Europe Retrospective Responsibility Plans .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Nine Months Ended 2018 2017 (in millions) Balance at beginning of period $ 978 $ 978 Additional provision for interchange multidistrict litigation 600 — Payments on U.S. covered litigation (150 ) — Balance at end of period $ 1,428 $ 978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2—U.S. and Europe Retrospective Responsibility Plans . The following table summarizes the activity related to VE territory covered litigation: Nine Months Ended 2018 2017 (in millions) Balance at beginning of period $ 1 $ 2 Accrual for VE territory covered litigation 1 142 Payments on VE territory covered litigation (2 ) (144 ) Balance at end of period $ — $ — U.S. Covered Litigation Interchange Multidistrict Litigation (MDL) – Putative Class Actions Defendants Visa, MasterCard, and certain U.S. financial institutions have reached an agreement in principle with plaintiffs purporting to act on behalf of the putative Damages Class to resolve all Damages Class claims. The agreement to resolve these claims is subject to negotiation of a full written settlement agreement, and such negotiations are ongoing. Discussions with plaintiffs purporting to act on behalf of the Injunctive Relief Class are ongoing. The Company believes at this stage that some loss resulting from the Damages Class claims is probable and a range of loss is reasonably estimable. On June 28, 2018, the Company deposited an additional $600 million into its covered litigation escrow account. During the nine months ended June 30, 2018 , the Company increased the U.S. covered litigation accrual to $1.43 billion . The balance of $1.43 billion is consistent with the Company’s estimate of its share of the lower end of a probable and reasonably estimable loss with respect to U.S. covered litigation. While this estimate is consistent with the Company’s view of the current status of discussions, the probable and reasonably estimable loss or range of such loss could materially vary if settlements cannot be reached. The Company will continue to consider and reevaluate this estimate in light of the substantial uncertainties and mediation obstacles that persist. The Company is unable to estimate a potential loss or range of loss, if any, at trial if negotiated resolutions cannot be reached. Interchange Multidistrict Litigation (MDL) – Individual Merchant Actions A number of individual merchant actions previously filed have been settled, and remain settled. As of the filing date, Visa has reached settlement agreements with individual merchants representing approximately 51% of the Visa-branded payment card sales volume of merchants who opted out of the 2012 Settlement Agreement. VE Territory Covered Litigation UK Merchant Litigation Since July 2013, in excess of 400 Merchants (the capitalized term “Merchant,” when used in this section, means a merchant together with subsidiary/affiliate companies that are party to the same claim) have commenced proceedings against Visa Europe, Visa Inc. and Visa International relating to interchange rates in Europe. They seek damages for alleged anti-competitive conduct in relation to one or more of the following types of interchange fees for credit and debit card transactions: UK domestic, Irish domestic, other European domestic, intra-European Economic Area and/or other inter-regional. As of the filing date, Visa Europe, Visa Inc. and Visa International have settled the claims asserted by over 75 Merchants, leaving more than 300 Merchants with outstanding claims. In November 2016, a trial commenced relating to claims filed by a number of Merchants. All of these Merchants except one settled before the trial concluded in March 2017. On November 30, 2017, the court found that Visa’s UK domestic interchange was not restrictive of competition and dismissed the remaining claim. A further judgment was published on February 23, 2018, which did not change the court’s November 30, 2017 ruling but found that Visa’s UK domestic interchange would not have been exemptible under applicable law if it restricted competition. The remaining Merchant lodged an appeal and the matter was heard by the Court of Appeal in April 2018 in connection with two MasterCard cases. On July 4, 2018, the Court of Appeal overturned the lower court’s rulings of November 30, 2017 and February 23, 2018, finding that Visa’s UK domestic interchange restricted competition and the question of whether Visa’s UK domestic interchange was exempt from the finding of restriction under applicable law had been incorrectly decided. The Court of Appeal remitted the claim to the lower court to reconsider the exemption issue and the assessment of damages. Visa intends to seek permission to appeal aspects of the Court of Appeal’s judgment. In addition, over 30 additional Merchants have threatened to commence similar proceedings. Standstill agreements have been entered into with respect to some of those Merchants’ claims. While the amount of interchange being challenged could be substantial, these claims have not yet been filed and their full scope is not yet known. The Company has learned that several additional European entities have indicated that they may also bring similar claims and the Company anticipates additional claims in the future . Other Litigation European Commission Proceedings Inter-regional Interchange Investigation. Visa responded in writing to the revised Supplementary Statement of Objections in November 2017 and an oral hearing was held in February 2018. Visa continues to cooperate with the European Commission (EC) in its investigation. Further, the debit and credit commitments previously entered into to settle certain aspects of the EC’s investigation have now both expired. However, the European Union rates on which those commitments were applied remain subject to limits imposed by the European Interchange Fee Regulation. Canadian Competition Proceedings Merchant Litigation. The court in Quebec held a class certification hearing in November 2017 and reserved decision. Courts in all five Canadian provinces have preliminarily approved Visa’s settlement with merchant class plaintiffs, and hearings on final approval are scheduled from June through September 2018. On July 13, the court in British Columbia provided final approval of the settlement. New Mexico Attorney General The parties reached a settlement agreement and the case was dismissed on April 10, 2018. EMV Chip Liability Shift On March 11, 2018, the court denied the plaintiffs’ motion for class certification without prejudice. Plaintiffs subsequently filed a renewed motion for class certification on July 16, 2018. Kroger On February 6, 2018, Kroger sought leave to file a second amended complaint. The parties have stipulated that the litigation, including consideration of that motion, be stayed until August 5, 2018. Nuts for Candy On March 6, 2018, the court denied Visa’s motion for summary adjudication of Nuts for Candy’s California unfair business statute claims. On April 2, 2018, Visa filed a petition for writ of mandate to the California Court of Appeal seeking to overturn the lower court’s decision and stay the case, which was subsequently denied. On May 14, 2018, Nuts for Candy moved for class certification. Black Card On December 28, 2017, Black Card LLC (“Black Card”) filed a lawsuit against Visa Inc., Visa U.S.A. Inc., and certain Visa member financial institutions in the U.S. District Court for the Western District of Wisconsin. The complaint alleged that defendants conspired to impede Black Card’s business in violation of Section 1 of the Sherman Act and fraudulently concealed their conduct. Black Card sought treble damages, post-judgment interest, and attorneys’ fees. On February 8, 2018, Black Card voluntarily dismissed its lawsuit in the U.S. District Court for the Western District of Wisconsin without prejudice. This action followed a lawsuit filed by Black Card in the U.S. District Court for the District of Wyoming in February 2015 relating to a contractual dispute. The District Court in Wyoming granted Visa’s motions for summary judgment and the matter was dismissed. Black Card appealed this decision to the U.S. Court of Appeals for the Tenth Circuit on May 10, 2017, and the appellate court held a hearing on March 22, 2018 and reserved decision.</t>
  </si>
  <si>
    <t>Summary of Significant Accounting Policies (Policies)</t>
  </si>
  <si>
    <t>Consolidation and basis of presentation</t>
  </si>
  <si>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7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t>
  </si>
  <si>
    <t>Recently issued and adopted accounting pronouncements</t>
  </si>
  <si>
    <t>Recently Issued and Adopt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e ASU replaces existing revenue recognition guidance in U.S. GAAP. Subsequently, the FASB also issued a series of amendments to the new revenue standard. The Company will adopt the standard effective October 1, 2018, and expects to adopt the standard using the modified retrospective transition method. The Company expects that the new standard will primarily impact recognition timing for certain fixed incentives and price discounts provided to clients, and the classification of certain client incentives between contra revenues and operating expenses. The impact of the new standard to future financial results is unknowable as it is not possible to estimate the impact to the recognition of new customer contracts which may be executed in future periods. The Company has completed an assessment of its existing customer contracts through June 30, 2018. Application of the new standard to consolidated financial statements for the first three quarters of fiscal 2018 would not have resulted in a material impact. The Company will continue to assess the impact of the new standard as new customer contracts are executed going forward. In March 2016, the FASB issued ASU 2016-05, which clarifies that a change in the counterparty to a derivative instrument that has been designated as the hedging instrument under Topic 815, Derivatives and Hedging , does not, in and of itself, require dedesignation of that hedging relationship provided that all other hedge accounting criteria continue to be met. The Company adopted the standard effective October 1, 2017. The adoption did not have a material impact on the consolidated financial statements. In March 2016, the FASB issued ASU 2016-06, which clarifies the requirements for assessing whether contingent call/put options that can accelerate the payment of principal on debt instruments are clearly and closely related to their debt hosts. An entity performing the assessment is required to assess the embedded call/put options solely in accordance with a four-step decision sequence. The Company adopted the standard effective October 1, 2017. The adoption did not have a material impact on the consolidated financial statements. In March 2016, the FASB issued ASU 2016-07, which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The Company adopted the standard effective October 1, 2017. The adoption did not have a material impact on the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will adopt the standard effective October 1, 2019. The adoption is not expected to have a material impact on the consolidated financial statements. In March 2018, the FASB issued ASU 2018-05 to insert the SEC’s interpretive guidance from Staff Accounting Bulletin No. 118 into the income tax accounting codification under U.S. GAAP. The ASU permits companies to use provisional amounts for certain income tax effects of the Tax Act during a one-year measurement period. The provisional accounting impacts for the Company may change in future reporting periods until the accounting analysis is finalized, which will occur no later than the first quarter of fiscal 2019.</t>
  </si>
  <si>
    <t>U.S. and Europe Retrospective Responsibility Plans (Tables)</t>
  </si>
  <si>
    <t>Schedule of Activities Related to Territory Covered Losses and Right to Recover for Covered Losses</t>
  </si>
  <si>
    <t>The following table sets forth the activities related to VE territory covered losses in preferred stock and “right to recover for covered losses” within equity during the nine months ended June 30, 2018 . VE territory covered losses incurred reflect settlements with merchants and additional legal costs. See Note 11—Legal Matters . Preferred Stock Right to Recover for Covered Losses UK&amp;I Europe (in millions) Balance as of September 30, 2017 $ 2,326 $ 3,200 $ (52 ) VE territory covered losses incurred — — (9 ) Recovery through conversion rate adjustment (35 ) (21 ) 56 Balance as of June 30, 2018 $ 2,291 $ 3,179 $ (5 )</t>
  </si>
  <si>
    <t>Schedule of As-converted and Book Value of Preferred Stock Available to Recover Europe Covered Losses</t>
  </si>
  <si>
    <t>The following table sets forth the as-converted value of the preferred stock available to recover VE territory covered losses compared to the book value of preferred shares recorded in stockholders’ equity within the Company’s unaudited consolidated balance sheet as of June 30, 2018 and September 30, 2017 . (1) June 30, 2018 September 30, 2017 As-Converted Value of Preferred Stock (2) Book Value of Preferred Stock As-Converted Value of Preferred Stock (3) Book Value of Preferred Stock (in millions) UK&amp;I preferred stock $ 4,256 $ 2,291 $ 3,414 $ 2,326 Europe preferred stock 5,807 3,179 4,634 3,200 Total 10,063 5,470 8,048 5,526 Less: right to recover for covered losses (5 ) (5 ) (52 ) (52 ) Total recovery for covered losses available $ 10,058 $ 5,465 $ 7,996 $ 5,474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June 30, 2018 ; (b) 12.955 and 13.888 , the class A common stock conversion rate applicable to the UK&amp;I and Europe preferred stock as of June 30, 2018 , respectively; and (c) $132.45 , Visa’s class A common stock closing stock price as of June 30, 2018 . (3) The as-converted value of preferred stock is calculated as the product of: (a) 2 million and 3 million shares of the UK&amp;I and Europe preferred stock outstanding, respectively, as of September 30, 2017 ; (b) 13.077 and 13.948 , the class A common stock conversion rate applicable to the UK&amp;I and Europe preferred stock as of September 30, 2017 , respectively; and (c) $105.24 , Visa’s class A common stock closing stock price as of September 30, 2017 .</t>
  </si>
  <si>
    <t>Fair Value Measurements and Investments (Tables)</t>
  </si>
  <si>
    <t>Schedule of Fair Value, Assets and Liabilities Measured on Recurring Basis</t>
  </si>
  <si>
    <t>Assets and Liabilities Measured at Fair Value on a Recurring Basis Fair Value Measurements Using Inputs Considered as Level 1 Level 2 June 30, September 30, June 30, September 30, (in millions) Assets Cash equivalents and restricted cash: Money market funds $ 7,341 $ 5,935 U.S. government-sponsored debt securities $ 282 $ 2,870 Investment securities, trading: Equity securities 94 82 Investment securities, available-for-sale: U.S. government-sponsored debt securities 3,895 3,663 U.S. Treasury securities 2,061 1,621 Equity securities 181 124 Prepaid and other current assets: Foreign exchange derivative instruments 76 18 Total $ 9,677 $ 7,762 $ 4,253 $ 6,551 Liabilities Accrued liabilities: Foreign exchange derivative instruments $ 38 $ 98 Total $ — $ — $ 38 $ 98</t>
  </si>
  <si>
    <t>Schedule of Long-term Debt Instruments</t>
  </si>
  <si>
    <t>The following table presents the carrying amount and estimated fair value of the Company’s debt in order of maturity: June 30, 2018 September 30, 2017 Carrying Amount Estimated Fair Value Carrying Amount Estimated Fair Value (in millions) 1.20% Senior Notes due December 2017 $ — $ — $ 1,749 $ 1,751 2.20% Senior Notes due December 2020 2,993 2,951 2,990 3,031 2.15% Senior Notes due September 2022 994 959 993 997 2.80% Senior Notes due December 2022 2,241 2,209 2,240 2,301 3.15% Senior Notes due December 2025 3,969 3,869 3,967 4,098 2.75% Senior Notes due September 2027 741 697 740 737 4.15% Senior Notes due December 2035 1,486 1,554 1,485 1,637 4.30% Senior Notes due December 2045 3,463 3,637 3,463 3,873 3.65% Senior Notes due September 2047 740 701 740 746 Total $ 16,627 $ 16,577 $ 18,367 $ 19,171</t>
  </si>
  <si>
    <t>Debt (Tables)</t>
  </si>
  <si>
    <t>Schedule of Debt</t>
  </si>
  <si>
    <t xml:space="preserve">The Company had outstanding debt as follows: June 30, 2018 September 30, 2017 Principal Amount Unamortized Discounts and Debt Issuance Costs Carrying Amount Principal Amount Unamortized Discounts and Debt Issuance Costs Carrying Amount Effective Interest Rate (in millions, except percentages) 1.20% Senior Notes due December 2017 (the “2017 Notes”) $ — $ — $ — $ 1,750 $ (1 ) $ 1,749 1.37 % Total current maturities of long-term debt — — — 1,750 (1 ) 1,749 2.20% Senior Notes due December 2020 3,000 (7 ) 2,993 3,000 (10 ) 2,990 2.30 % 2.15% Senior Notes due September 2022 1,000 (6 ) 994 1,000 (7 ) 993 2.30 % 2.80% Senior Notes due December 2022 2,250 (9 ) 2,241 2,250 (10 ) 2,240 2.89 % 3.15% Senior Notes due December 2025 4,000 (31 ) 3,969 4,000 (33 ) 3,967 3.26 % 2.75% Senior Notes due September 2027 750 (9 ) 741 750 (10 ) 740 2.91 % 4.15% Senior Notes due December 2035 1,500 (14 ) 1,486 1,500 (15 ) 1,485 4.23 % 4.30% Senior Notes due December 2045 3,500 (37 ) 3,463 3,500 (37 ) 3,463 4.37 % 3.65% Senior Notes due September 2047 750 (10 ) 740 750 (10 ) 740 3.73 % Total long-term debt 16,750 (123 ) 16,627 16,750 (132 ) 16,618 Total debt $ 16,750 $ (123 ) $ 16,627 $ 18,500 $ (133 ) $ 18,367 </t>
  </si>
  <si>
    <t>Settlement Guarantee Management (Tables)</t>
  </si>
  <si>
    <t>Schedule of Customer Collateral</t>
  </si>
  <si>
    <t>The Company maintained collateral as follows: June 30, September 30, (in millions) Cash equivalents (1) $ 1,746 $ 1,490 Pledged securities at market value 164 167 Letters of credit 1,349 1,316 Guarantees 677 941 Total $ 3,936 $ 3,914 (1) Cash collateral held by Visa Europe is not included on the Company’s consolidated balance sheets as its clients retain beneficial ownership and the cash is only accessible to the Company in the event of default by the client on its settlement obligations.</t>
  </si>
  <si>
    <t>Pension and Other Postretirement Benefits Pension and Other Postretirement Benefits (Tables)</t>
  </si>
  <si>
    <t>Schedule of Pension and Other Postretirement Benefits</t>
  </si>
  <si>
    <t xml:space="preserve"> Pension Benefits U.S. Plans Non-U.S. Plans Three Months Ended Three Months Ended 2018 2017 2018 2017 (in millions) Service cost $ — $ — $ 1 $ 2 Interest cost 8 9 3 3 Expected return on plan assets (17 ) (17 ) (5 ) (4 ) Amortization of actuarial loss — 3 — — Settlement loss 3 9 — — Total net periodic benefit cost $ (6 ) $ 4 $ (1 ) $ 1 Pension Benefits U.S. Plans Non-U.S. Plans Nine Months Ended Nine Months Ended 2018 2017 2018 2017 (in millions) Service cost $ — $ — $ 3 $ 5 Interest cost 24 27 9 8 Expected return on plan assets (52 ) (52 ) (15 ) (12 ) Amortization of actuarial loss — 11 — 1 Settlement loss 3 22 — — Total net periodic benefit cost $ (25 ) $ 8 $ (3 ) $ 2</t>
  </si>
  <si>
    <t>Stockholders' Equity (Tables)</t>
  </si>
  <si>
    <t>Schedule of Stock by Class</t>
  </si>
  <si>
    <t>The number of shares of each series and class and the number of shares of class A common stock on an as-converted basis at June 30, 2018 , are as follows: (in millions, except conversion rates) Shares Outstanding Conversion Rate Into Class A Common Stock As-converted Class A Common Stock (1) UK&amp;I preferred stock 2 12.9550 32 Europe preferred stock 3 13.8880 44 Class A common stock (2) 1,778 — 1,778 Class B common stock 245 1.6298 (3) 400 Class C common stock 12 4.0000 48 Total 2,302 (1) Figures in the table may not recalculate exactly due to rounding. As-converted class A common stock is calculated based on unrounded numbers. (2) Class A common stock shares outstanding exclude repurchases traded but not yet settled on or before June 30, 2018 . (3) The class B to class A common stock conversion rate is presented on a rounded basis. Conversion calculations for dividend payments are based on a conversion rate rounded to the tenth decimal.</t>
  </si>
  <si>
    <t>Share Repurchase Program Disclosure</t>
  </si>
  <si>
    <t>The following table presents share repurchases in the open market. (1) (in millions, except per share data) Three Months Ended Nine Months Ended Shares repurchased in the open market (2) 14 47 Average repurchase price per share (3) $ 128.80 $ 119.29 Total cost $ 1,754 $ 5,604 (1) Shares repurchased in the open market reflect repurchases settled during the three and nine months ended June 30, 2018 . These amounts include repurchases traded but not yet settled on or before September 30, 2017 for the nine months, or March 31, 2018 for the three months, and exclude repurchases traded but not yet settled on or before June 30, 2018 . (2) All shares repurchased in the open market have been retired and constitute authorized but unissued shares. (3) Figures in the table may not recalculate exactly due to rounding. Average repurchase price per share is calculated based on unrounded numbers.</t>
  </si>
  <si>
    <t>Effect of U.S. Retrospective Responsibility Plan on the Company Class Common B As-Converted Shares [Table Text Block]</t>
  </si>
  <si>
    <t>The following table presents as-converted class B common stock after deposits into the litigation escrow account for the three and nine months ended June 30, 2018 . (in millions, except per share data) Three and Nine Months Ended June 30, 2018 Reduction in equivalent number of as-converted shares of class A common stock 5 Effective price per share (1) $ 132.32 Deposits under the U.S. retrospective responsibility plan $ 600 (1) Effective price per share is calculated using the volume-weighted average price of the Company’s class A common stock over a pricing period in accordance with the Company’s current certificate of incorporation.</t>
  </si>
  <si>
    <t>Effect of VE Territory Covered Losses Recovery on the Company Repurchasing its Common Stock</t>
  </si>
  <si>
    <t>The following table presents as-converted UK&amp;I and Europe preferred stock, after the Company recovered VE territory covered losses through conversion rate adjustments, for the three and nine months ended June 30, 2018 . U.K.&amp;I Preferred Stock Europe Preferred Stock (in millions, except per share data) Three Months Ended Nine Months Ended Three Months Ended Nine Months Ended Reduction in equivalent number of as-converted shares of class A common stock (1) — — — — Effective price per share (2) $ 130.50 $ 113.05 $ 130.50 $ 112.92 Recovery through conversion rate adjustment $ 4 $ 35 $ 2 $ 21 (1) The reduction in equivalent number of shares of class A common stock was less than one million shares for both series of preferred stock. (2) Effective price per share for the three months ended June 30, 2018 is calculated using the volume-weighted average price of the Company’s class A common stock over a pricing period in accordance with the Company’s current certificates of designations for its series B and C convertible participating preferred stock. Effective price per share for the nine months ended June 30, 2018 is calculated using the weighted-average effective prices of the November 2017 and May 2018 adjustments.</t>
  </si>
  <si>
    <t>Earnings Per Share (Tables)</t>
  </si>
  <si>
    <t>Schedule of Earnings Per Share, Basic and Diluted</t>
  </si>
  <si>
    <t>The following table presents earnings per share for the three months ended June 30, 2018 . (1) Basic Earnings Per Share Diluted Earnings Per Share (in millions, except per share data) Income Allocation (A) (2) Weighted- Average Shares Outstanding (B) Earnings per Share = (A)/(B) Income Allocation (A) (2) Weighted- Average Shares Outstanding (B) Earnings per Share = (A)/(B) Class A common stock $ 1,793 1,784 $ 1.00 $ 2,329 2,321 (3) $ 1.00 Class B common stock 406 245 $ 1.66 $ 406 245 $ 1.65 Class C common stock 49 12 $ 4.02 $ 49 12 $ 4.01 Participating securities (4) 81 Not presented Not presented $ 81 Not presented Not presented Net income $ 2,329 The following table presents earnings per share for the nine months ended June 30, 2018 . (1) Basic Earnings Per Share Diluted Earnings Per Share (in millions, except per share data) Income Allocation (A) (2) Weighted- Average Shares Outstanding (B) Earnings per Share = (A)/(B) Income Allocation (A) (2) Weighted- Average Shares Outstanding (B) Earnings per Share = (A)/(B) Class A common stock $ 5,746 1,798 $ 3.20 $ 7,456 2,337 (3) $ 3.19 Class B common stock 1,293 245 $ 5.27 $ 1,291 245 $ 5.26 Class C common stock 159 12 $ 12.78 $ 158 12 $ 12.76 Participating securities (4) 258 Not presented Not presented $ 259 Not presented Not presented Net income $ 7,456 The following table presents earnings per share for the three months ended June 30, 2017 . (1) Basic Earnings Per Share Diluted Earnings Per Share (in millions, except per share data) Income Allocation (A) (2) Weighted- Average Shares Outstanding (B) Earnings per Share = (A)/(B) Income Allocation (A) (2) Weighted- Average Shares Outstanding (B) Earnings per Share = (A)/(B) Class A common stock $ 1,591 1,840 $ 0.87 $ 2,059 2,385 (3) $ 0.86 Class B common stock 350 245 $ 1.43 $ 349 245 $ 1.42 Class C common stock 47 14 $ 3.46 $ 47 14 $ 3.45 Participating securities (4) 71 Not presented Not presented $ 71 Not presented Not presented Net income $ 2,059 The following table presents earnings per share for the nine months ended June 30, 2017 . (1) Basic Earnings Per Share Diluted Earnings Per Share (in millions, except per share data) Income Allocation (A) (2) Weighted- Average Shares Outstanding (B) Earnings per Share = (A)/(B) Income Allocation (A) (2) Weighted- Average Shares Outstanding (B) Earnings per Share = (A)/(B) Class A common stock $ 3,518 1,852 $ 1.90 $ 4,559 2,404 (3) $ 1.90 Class B common stock 769 245 $ 3.13 $ 767 245 $ 3.13 Class C common stock 114 15 $ 7.60 $ 114 15 $ 7.59 Participating securities (4) 158 Not presented Not presented $ 158 Not presented Not presented Net income $ 4,559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and nine months ended June 30, 2018 and 2017 . The weighted-average number of shares of as-converted class C common stock used in the income allocation was 49 million and 50 million for the three and nine months ended June 30, 2018 , respectively, and 54 million and 60 million for the three and nine months ended June 30, 2017 , respectively. The weighted-average number of shares of preferred stock included within participating securities was 32 million of as-converted UK&amp;I preferred stock for the three and nine months ended June 30, 2018 , and 33 million and 34 million of as-converted UK&amp;I preferred stock for the three and nine months ended June 30, 2017 , respectively. The weighted-average number of shares of preferred stock included within participating securities was 44 million of as-converted Europe preferred stock for the three and nine months ended June 30, 2018 and 2017. (3) Weighted-average diluted shares outstanding are calculated on an as-converted basis and include incremental common stock equivalents, as calculated under the treasury stock method. The computation includes approximately 3 million common stock equivalents for the three and nine months ended June 30, 2018 , and 4 million and 5 million common stock equivalents for the three and nine months ended June 30, 2017 , respectively, because their effect would be dilutive. The computation excludes less than 1 million and 1 million of common stock equivalents for the three and nine months ended June 30, 2018 , respectively, and less than 1 million and 3 million of common stock equivalents for the three and nine months ended June 30, 2017 , respectively,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t>
  </si>
  <si>
    <t>Share-based Compensation (Tables)</t>
  </si>
  <si>
    <t>Disclosure of Share-based Compensation Arrangements by Share-based Payment Award</t>
  </si>
  <si>
    <t>The Company granted the following equity awards to employees and non-employee directors under the 2007 Equity Incentive Compensation Plan during the nine months ended June 30, 2018 : Granted Weighted-Average Grant Date Fair Value Weighted-Average Exercise Price Non-qualified stock options 1,622,760 $ 17.88 $ 109.82 Restricted stock units (“RSUs”) 2,776,303 $ 110.57 Performance-based shares (1) 641,498 $ 120.11 (1) Represents the maximum number of performance-based shares which could be earned.</t>
  </si>
  <si>
    <t>Legal Matters (Tables)</t>
  </si>
  <si>
    <t>Loss Contingencies [Line Items]</t>
  </si>
  <si>
    <t>Schedule of Loss Contingencies by Contingency</t>
  </si>
  <si>
    <t>The following table summarizes the activity related to accrued litigation: Nine Months Ended 2018 2017 (in millions) Balance at beginning of period $ 982 $ 981 Provision for uncovered legal matters — 17 Additional provision for legal matters 601 142 Payments on legal matters (155 ) (145 ) Balance at end of period $ 1,428 $ 995</t>
  </si>
  <si>
    <t>U.S. Covered Litigation</t>
  </si>
  <si>
    <t>The following table summarizes the activity related to U.S. covered litigation: Nine Months Ended 2018 2017 (in millions) Balance at beginning of period $ 978 $ 978 Additional provision for interchange multidistrict litigation 600 — Payments on U.S. covered litigation (150 ) — Balance at end of period $ 1,428 $ 978</t>
  </si>
  <si>
    <t>VE Territory Covered Litigation</t>
  </si>
  <si>
    <t>The following table summarizes the activity related to VE territory covered litigation: Nine Months Ended 2018 2017 (in millions) Balance at beginning of period $ 1 $ 2 Accrual for VE territory covered litigation 1 142 Payments on VE territory covered litigation (2 ) (144 ) Balance at end of period $ — $ —</t>
  </si>
  <si>
    <t>Summary of Significant Accounting Policies (Details)</t>
  </si>
  <si>
    <t>Jun. 30, 2018country</t>
  </si>
  <si>
    <t>Number of countries in which entity operates (more than)</t>
  </si>
  <si>
    <t>U.S. and Europe Retrospective Responsibility Plans (Details) - USD ($) $ in Millions</t>
  </si>
  <si>
    <t>Restricted Cash and Cash Equivalents Items [Line Items]</t>
  </si>
  <si>
    <t>Deposits To Litigation Escrow Account</t>
  </si>
  <si>
    <t>Provision for legal matters</t>
  </si>
  <si>
    <t>Payments for Legal Settlements</t>
  </si>
  <si>
    <t>Escrow account</t>
  </si>
  <si>
    <t>Unsettled</t>
  </si>
  <si>
    <t>U.S. Covered Litigation | Unsettled</t>
  </si>
  <si>
    <t>U.S. and Europe Retrospective Responsibility Plans - Preferred Stock Rollforward (Details) € in Millions, $ in Millions</t>
  </si>
  <si>
    <t>Jun. 30, 2018EUR (€)</t>
  </si>
  <si>
    <t>Jun. 30, 2018USD ($)</t>
  </si>
  <si>
    <t>Class of Stock [Line Items]</t>
  </si>
  <si>
    <t>VE territory covered loss, maximum amount of loss to allow adjustment of conversion rate during six-month period | €</t>
  </si>
  <si>
    <t>Recovery Through Conversion Rate Adjustment</t>
  </si>
  <si>
    <t>Preferred Stock and Right to Recover for Covered Losses [Roll Forward]</t>
  </si>
  <si>
    <t>Preferred stock, beginning</t>
  </si>
  <si>
    <t>Recovery through conversion rate adjustment</t>
  </si>
  <si>
    <t>Preferred stock, ending</t>
  </si>
  <si>
    <t>Right to recover for covered losses, beginning</t>
  </si>
  <si>
    <t>VE territory covered losses incurred</t>
  </si>
  <si>
    <t>Right to recover for covered losses, ending</t>
  </si>
  <si>
    <t>Preferred stock, conversion ratio</t>
  </si>
  <si>
    <t>U.S. and Europe Retrospective Responsibility Plans - Preferred Stock (Details) $ / shares in Units, shares in Millions, $ in Millions</t>
  </si>
  <si>
    <t>Jun. 30, 2018USD ($)$ / sharesshares</t>
  </si>
  <si>
    <t>Sep. 30, 2017USD ($)$ / sharesshares</t>
  </si>
  <si>
    <t>As-converted value of preferred stock</t>
  </si>
  <si>
    <t>[3]</t>
  </si>
  <si>
    <t>Book Value of Preferred stock</t>
  </si>
  <si>
    <t>Right to recover for covered losses</t>
  </si>
  <si>
    <t>Total recovery for covered losses available, as converted</t>
  </si>
  <si>
    <t>Total recovery for covered losses available, book value</t>
  </si>
  <si>
    <t>Closing stock price | $ / shares</t>
  </si>
  <si>
    <t>Preferred stock, shares outstanding | shares</t>
  </si>
  <si>
    <t>The as-converted value of preferred stock is calculated as the product of: (a) 2 million and 3 million shares of the UK&amp;amp;I and Europe preferred stock outstanding, respectively, as of June 30, 2018; (b)12.955 and 13.888, the class A common stock conversion rate applicable to the UK&amp;amp;I and Europe preferred stock as of June 30, 2018, respectively; and (c) $132.45, Visa’s class A common stock closing stock price as of June 30, 2018.</t>
  </si>
  <si>
    <t>The as-converted value of preferred stock is calculated as the product of: (a) 2 million and 3 million shares of the UK&amp;amp;I and Europe preferred stock outstanding, respectively, as of June 30, 2018; (b)12.955 and 13.888, the class A common stock conversion rate applicable to the UK&amp;amp;I and Europe preferred stock as of June 30, 2018, respectively; and (c) $132.45, Visa’s class A common stock closing stock price as of June 30, 2018.(3) The as-converted value of preferred stock is calculated as the product of: (a) 2 million and 3 million shares of the UK&amp;amp;I and Europe preferred stock outstanding, respectively, as of September 30, 2017; (b)13.077 and 13.948, the class A common stock conversion rate applicable to the UK&amp;amp;I and Europe preferred stock as of September 30, 2017, respectively; and (c) $105.24, Visa’s class A common stock closing stock price as of September 30, 2017.</t>
  </si>
  <si>
    <t>Assets and Liabilities Measured at Fair Value on a Recurring Basis (Details) - USD ($) $ in Millions</t>
  </si>
  <si>
    <t>Investment securities, trading:</t>
  </si>
  <si>
    <t>Fair Value, Assets, Level 1 to Level 2 Transfers, Amount</t>
  </si>
  <si>
    <t>Fair Value, Measurements, Recurring | Level 1</t>
  </si>
  <si>
    <t>Total</t>
  </si>
  <si>
    <t>Fair Value, Measurements, Recurring | Level 2</t>
  </si>
  <si>
    <t>Cash equivalents and restricted cash: | Fair Value, Measurements, Recurring | Level 1 | Money market funds</t>
  </si>
  <si>
    <t>Cash equivalents and restricted cash:</t>
  </si>
  <si>
    <t>Cash equivalents and restricted cash: | Fair Value, Measurements, Recurring | Level 2 | U.S. government-sponsored debt securities</t>
  </si>
  <si>
    <t>Investment securities, trading: | Fair Value, Measurements, Recurring | Level 1 | Equity securities</t>
  </si>
  <si>
    <t>Investment securities, available-for-sale: | Fair Value, Measurements, Recurring | Level 1 | Equity securities</t>
  </si>
  <si>
    <t>Investment securities, available-for-sale: | Fair Value, Measurements, Recurring | Level 1 | U.S. Treasury securities</t>
  </si>
  <si>
    <t>Investment securities, available-for-sale: | Fair Value, Measurements, Recurring | Level 2 | U.S. government-sponsored debt securities</t>
  </si>
  <si>
    <t>Prepaid and other current assets: | Fair Value, Measurements, Recurring | Level 2 | Foreign exchange derivative instruments</t>
  </si>
  <si>
    <t>Prepaid and other current assets:</t>
  </si>
  <si>
    <t>Foreign exchange derivative instruments | Accrued liabilities: | Fair Value, Measurements, Recurring | Level 2</t>
  </si>
  <si>
    <t>Accrued liabilities:</t>
  </si>
  <si>
    <t>Fair Value Measurements and Investments - Additional Information (Detail) - USD ($) $ in Millions</t>
  </si>
  <si>
    <t>Fair Value, Assets and Liabilities Measured on Recurring and Nonrecurring Basis [Line Items]</t>
  </si>
  <si>
    <t>Non-marketable equity investments</t>
  </si>
  <si>
    <t>Available-for-sale securities, gross unrealized gains</t>
  </si>
  <si>
    <t>Available-for-sale securities, gross unrealized losses</t>
  </si>
  <si>
    <t>Realized Gain (Loss) on Marketable Securities, Cost Method Investments, and Other Investments</t>
  </si>
  <si>
    <t>Minimum</t>
  </si>
  <si>
    <t>Available-for-sale investment securities, stated maturities</t>
  </si>
  <si>
    <t>1 year</t>
  </si>
  <si>
    <t>Maximum</t>
  </si>
  <si>
    <t>5 years</t>
  </si>
  <si>
    <t>Fair Value Measurements and Investments Fair Value Measurements and Investments - Fair Value of Debt (Details) - USD ($) $ in Millions</t>
  </si>
  <si>
    <t>2017 Notes</t>
  </si>
  <si>
    <t>Debt Instrument, Interest Rate, Stated Percentage</t>
  </si>
  <si>
    <t>1.20%</t>
  </si>
  <si>
    <t>Senior Notes [Member] | 2017 Notes</t>
  </si>
  <si>
    <t>Senior Notes [Member] | 2020 Notes</t>
  </si>
  <si>
    <t>2.20%</t>
  </si>
  <si>
    <t>Senior Notes [Member] | September 2022 Notes</t>
  </si>
  <si>
    <t>2.15%</t>
  </si>
  <si>
    <t>Senior Notes [Member] | 2022 Notes</t>
  </si>
  <si>
    <t>2.80%</t>
  </si>
  <si>
    <t>Senior Notes [Member] | 2025 Notes</t>
  </si>
  <si>
    <t>3.15%</t>
  </si>
  <si>
    <t>Senior Notes [Member] | 2027 Notes</t>
  </si>
  <si>
    <t>2.75%</t>
  </si>
  <si>
    <t>Senior Notes [Member] | 2035 Notes</t>
  </si>
  <si>
    <t>4.15%</t>
  </si>
  <si>
    <t>Senior Notes [Member] | 2045 Notes</t>
  </si>
  <si>
    <t>4.30%</t>
  </si>
  <si>
    <t>Senior Notes [Member] | 2047 Notes</t>
  </si>
  <si>
    <t>3.65%</t>
  </si>
  <si>
    <t>Senior Notes [Member] | Carrying Amount</t>
  </si>
  <si>
    <t>Long-term Debt, Fair Value</t>
  </si>
  <si>
    <t>Senior Notes [Member] | Carrying Amount | 2017 Notes</t>
  </si>
  <si>
    <t>Senior Notes [Member] | Carrying Amount | 2020 Notes</t>
  </si>
  <si>
    <t>Senior Notes [Member] | Carrying Amount | September 2022 Notes</t>
  </si>
  <si>
    <t>Senior Notes [Member] | Carrying Amount | 2022 Notes</t>
  </si>
  <si>
    <t>Senior Notes [Member] | Carrying Amount | 2025 Notes</t>
  </si>
  <si>
    <t>Senior Notes [Member] | Carrying Amount | 2027 Notes</t>
  </si>
  <si>
    <t>Senior Notes [Member] | Carrying Amount | 2035 Notes</t>
  </si>
  <si>
    <t>Senior Notes [Member] | Carrying Amount | 2045 Notes</t>
  </si>
  <si>
    <t>Senior Notes [Member] | Carrying Amount | 2047 Notes</t>
  </si>
  <si>
    <t>Senior Notes [Member] | Estimated Fair Value</t>
  </si>
  <si>
    <t>Senior Notes [Member] | Estimated Fair Value | 2017 Notes</t>
  </si>
  <si>
    <t>Senior Notes [Member] | Estimated Fair Value | 2020 Notes</t>
  </si>
  <si>
    <t>Senior Notes [Member] | Estimated Fair Value | September 2022 Notes</t>
  </si>
  <si>
    <t>Senior Notes [Member] | Estimated Fair Value | 2022 Notes</t>
  </si>
  <si>
    <t>Senior Notes [Member] | Estimated Fair Value | 2025 Notes</t>
  </si>
  <si>
    <t>Senior Notes [Member] | Estimated Fair Value | 2027 Notes</t>
  </si>
  <si>
    <t>Senior Notes [Member] | Estimated Fair Value | 2035 Notes</t>
  </si>
  <si>
    <t>Senior Notes [Member] | Estimated Fair Value | 2045 Notes</t>
  </si>
  <si>
    <t>Senior Notes [Member] | Estimated Fair Value | 2047 Notes</t>
  </si>
  <si>
    <t>Debt - Debt (Details) - USD ($) $ in Millions</t>
  </si>
  <si>
    <t>Debt Instrument [Line Items]</t>
  </si>
  <si>
    <t>Long-term Debt, Current Maturities</t>
  </si>
  <si>
    <t>Carrying Amount, noncurrent</t>
  </si>
  <si>
    <t>Senior Notes [Member]</t>
  </si>
  <si>
    <t>Principal Amount, current maturities</t>
  </si>
  <si>
    <t>Unamortized Discounts and Debt Issuance Costs, current maturities</t>
  </si>
  <si>
    <t>Principal Amount, noncurrent</t>
  </si>
  <si>
    <t>Unamortized Discounts and Debt Issuance Costs, noncurrent</t>
  </si>
  <si>
    <t>Total debt, principal</t>
  </si>
  <si>
    <t>Unamortized Discounts and Debt Issuance Costs</t>
  </si>
  <si>
    <t>Carrying Amount</t>
  </si>
  <si>
    <t>Effective Interest Rate (percent)</t>
  </si>
  <si>
    <t>1.37%</t>
  </si>
  <si>
    <t>2.30%</t>
  </si>
  <si>
    <t>2.89%</t>
  </si>
  <si>
    <t>3.26%</t>
  </si>
  <si>
    <t>2.91%</t>
  </si>
  <si>
    <t>4.23%</t>
  </si>
  <si>
    <t>4.37%</t>
  </si>
  <si>
    <t>3.73%</t>
  </si>
  <si>
    <t>Debt - Narrative (Details) - Senior Notes [Member] - USD ($) $ in Millions</t>
  </si>
  <si>
    <t>Oct. 11, 2017</t>
  </si>
  <si>
    <t>Repayments of Debt</t>
  </si>
  <si>
    <t>Gain (Loss) on Extinguishment of Debt</t>
  </si>
  <si>
    <t>Settlement Guarantee Management Settlement Guarantee Management - Additional Information (Details) - USD ($) $ in Billions</t>
  </si>
  <si>
    <t>Guarantor Obligations [Line Items]</t>
  </si>
  <si>
    <t>Covered settlement exposure</t>
  </si>
  <si>
    <t>Guarantor Obligations, Estimated Settlement Exposure</t>
  </si>
  <si>
    <t>Collateral (Detail) - USD ($) $ in Millions</t>
  </si>
  <si>
    <t>Cash equivalents</t>
  </si>
  <si>
    <t>Pledged securities at market value</t>
  </si>
  <si>
    <t>Letters of credit</t>
  </si>
  <si>
    <t>Guarantees</t>
  </si>
  <si>
    <t>Cash collateral held by Visa Europe is not included on the Company’s consolidated balance sheets as its clients retain beneficial ownership and the cash is only accessible to the Company in the event of default by the client on its settlement obligations.</t>
  </si>
  <si>
    <t>Components of Net Periodic Benefit Cost (Detail) - Pension Benefits - USD ($) $ in Millions</t>
  </si>
  <si>
    <t>U.S. Plans</t>
  </si>
  <si>
    <t>Defined Benefit Plan Disclosure [Line Items]</t>
  </si>
  <si>
    <t>Service cost</t>
  </si>
  <si>
    <t>Interest cost</t>
  </si>
  <si>
    <t>Expected return on plan assets</t>
  </si>
  <si>
    <t>Amortization of actuarial loss</t>
  </si>
  <si>
    <t>Settlement loss</t>
  </si>
  <si>
    <t>Total net periodic benefit cost</t>
  </si>
  <si>
    <t>Non-U.S. Plans</t>
  </si>
  <si>
    <t>Stockholders' Equity - Number of Shares of Class A Common Shares Outstanding on an As-Converted Basis (Detail) shares in Millions</t>
  </si>
  <si>
    <t>Jun. 30, 2018shares</t>
  </si>
  <si>
    <t>Sep. 30, 2017shares</t>
  </si>
  <si>
    <t>Schedule of Common Stock as Converted [Line Items]</t>
  </si>
  <si>
    <t>As-converted Class A Common Stock</t>
  </si>
  <si>
    <t>Preferred stock, conversion rate into Class A Common Stock</t>
  </si>
  <si>
    <t>[1],[2]</t>
  </si>
  <si>
    <t>Common stock, conversion rate</t>
  </si>
  <si>
    <t>Figures in the table may not recalculate exactly due to rounding. As-converted class A common stock is calculated based on unrounded numbers.</t>
  </si>
  <si>
    <t>The class B to class A common stock conversion rate is presented on a rounded basis. Conversion calculations for dividend payments are based on a conversion rate rounded to the tenth decimal.</t>
  </si>
  <si>
    <t>Stockholders' Equity - Additional Information (Detail) - USD ($) $ / shares in Units, shares in Millions, $ in Millions</t>
  </si>
  <si>
    <t>Jul. 27, 2018</t>
  </si>
  <si>
    <t>Jan. 30, 2018</t>
  </si>
  <si>
    <t>Stockholders Equity Note [Line Items]</t>
  </si>
  <si>
    <t>Stock Repurchased and Retired During Period, Shares</t>
  </si>
  <si>
    <t>Stock Repurchased and Retired During Period, Value</t>
  </si>
  <si>
    <t>Stock Repurchase Program, Authorized Amount</t>
  </si>
  <si>
    <t>Stock Repurchase Remaining Authorized Amount</t>
  </si>
  <si>
    <t>Dividends, Cash</t>
  </si>
  <si>
    <t>Reduction In As-Converted Stock, Shares</t>
  </si>
  <si>
    <t>Reduction in As-Converted Stock, Average Price Per Share</t>
  </si>
  <si>
    <t>Subsequent Event | Class A common stock</t>
  </si>
  <si>
    <t>Dividends Payable, Amount Per Share</t>
  </si>
  <si>
    <t>All shares repurchased in the open market have been retired and constitute authorized but unissued shares.</t>
  </si>
  <si>
    <t>Shares repurchased in the open market reflect repurchases settled during the three and nine months ended June 30, 2018. These amounts include repurchases traded but not yet settled on or before September 30, 2017 for the nine months, or March 31, 2018 for the three months, and exclude repurchases traded but not yet settled on or before June 30, 2018.</t>
  </si>
  <si>
    <t>Stockholders' Equity - Share Repurchases in the Open Market (Detail) - USD ($) $ / shares in Units, shares in Millions, $ in Millions</t>
  </si>
  <si>
    <t>Shares repurchased in the open market</t>
  </si>
  <si>
    <t>Average repurchase price per share</t>
  </si>
  <si>
    <t>[2],[3]</t>
  </si>
  <si>
    <t>Total cost</t>
  </si>
  <si>
    <t>Figures in the table may not recalculate exactly due to rounding. Average repurchase price per share is calculated based on unrounded numbers.</t>
  </si>
  <si>
    <t>Stockholders' Equity Effect of VE Territory Covered Losses Recovery on the Company Repurchasing its Common Stock (Details) - USD ($) $ / shares in Units, shares in Millions, $ in Millions</t>
  </si>
  <si>
    <t>Conversion of Stock [Line Items]</t>
  </si>
  <si>
    <t>Reduction in equivalent number of shares of class A common stock</t>
  </si>
  <si>
    <t>Effective price per share (in USD per share)</t>
  </si>
  <si>
    <t>(1) The reduction in equivalent number of shares of class A common stock was less than one million shares for both series of preferred stock.</t>
  </si>
  <si>
    <t>(2) Effective price per share for the three months ended June 30, 2018 is calculated using the volume-weighted average price of the Company’s class A common stock over a pricing period in accordance with the Company’s current certificates of designations for its series B and C convertible participating preferred stock. Effective price per share for the nine months ended June 30, 2018 is calculated using the weighted-average effective prices of the November 2017 and May 2018 adjustments.</t>
  </si>
  <si>
    <t>Stockholders' Equity Effect of Escrow Funding on the Company Repurchasing its Common Stock (Details) - USD ($) $ / shares in Units, shares in Millions, $ in Millions</t>
  </si>
  <si>
    <t>Number of shares, on an as-coverted basis, that have been repurchased through the Escrow Funding during the period.</t>
  </si>
  <si>
    <t>Share Reduction, Price Paid Per Share Escrow Funding</t>
  </si>
  <si>
    <t>Basic and Diluted Earnings Per Share (Detail) - USD ($) $ / shares in Units, shares in Millions, $ in Millions</t>
  </si>
  <si>
    <t>Schedule of Earnings Per Share, Basic and Diluted, by Common Class [Line Items]</t>
  </si>
  <si>
    <t>Income Allocation - Basic</t>
  </si>
  <si>
    <t>Weighted- Average Shares Outstanding - Basic</t>
  </si>
  <si>
    <t>Earnings per Share - Basic</t>
  </si>
  <si>
    <t>Income Allocation - Diluted</t>
  </si>
  <si>
    <t>Weighted- Average Shares Outstanding - Diluted</t>
  </si>
  <si>
    <t>Earnings per Share - Diluted</t>
  </si>
  <si>
    <t>Participating securities</t>
  </si>
  <si>
    <t>[1],[4]</t>
  </si>
  <si>
    <t>Net income is allocated based on proportional ownership on an as-converted basis. The weighted-average number of shares of as-converted class B common stock used in the income allocation was 405 million for the three and nine months ended June 30, 2018 and 2017. The weighted-average number of shares of as-converted class C common stock used in the income allocation was 49 million and 50 million for the three and nine months ended June 30, 2018, respectively, and 54 million and 60 million for the three and nine months ended June 30, 2017, respectively. The weighted-average number of shares of preferred stock included within participating securities was 32 million of as-converted UK&amp;amp;I preferred stock for the three and nine months ended June 30, 2018, and 33 million and 34 million of as-converted UK&amp;amp;I preferred stock for the three and nine months ended June 30, 2017, respectively. The weighted-average number of shares of preferred stock included within participating securities was 44 million of as-converted Europe preferred stock for the three and nine months ended June 30, 2018 and 2017.</t>
  </si>
  <si>
    <t>[4]</t>
  </si>
  <si>
    <t>Participating securities include preferred stock outstanding and unvested share-based payment awards that contain non-forfeitable rights to dividends or dividend equivalents, such as the Company’s UK&amp;amp;I and Europe preferred stock, restricted stock awards, restricted stock units and earned performance-based shares. Participating securities’ income is allocated based on the weighted-average number of shares of as-converted stock.</t>
  </si>
  <si>
    <t>Basic and Diluted Earnings Per Share - Additional Information (Detail) - shares shares in Millions</t>
  </si>
  <si>
    <t>Common stock equivalents included in the computation of diluted shares outstanding</t>
  </si>
  <si>
    <t>Common stock equivalents excluded from computation of average dilutive shares outstanding (less than for the 3 months ended June 30, 2018 and 2017)</t>
  </si>
  <si>
    <t>Weighted-average as-converted common stock used in income allocation</t>
  </si>
  <si>
    <t>Share-based Compensation - Awards Granted to Company Employees and Non-employee Directors Under the 2007 Equity Incentive Compensation Plan (Detail) - USD ($) $ / shares in Units, $ in Millions</t>
  </si>
  <si>
    <t>Non-qualified stock options</t>
  </si>
  <si>
    <t>Share-based Compensation Arrangement by Share-based Payment Award [Line Items]</t>
  </si>
  <si>
    <t>Granted</t>
  </si>
  <si>
    <t>Weighted-Average Grant Date Fair Value</t>
  </si>
  <si>
    <t>Weighted-Average Exercise Price</t>
  </si>
  <si>
    <t>Restricted stock units (“RSUs”)</t>
  </si>
  <si>
    <t>Performance-bases shares</t>
  </si>
  <si>
    <t>Represents the maximum number of performance-based shares which could be earned.</t>
  </si>
  <si>
    <t>Income Taxes - Additional Information (Detail) - USD ($) $ in Millions</t>
  </si>
  <si>
    <t>12 Months Ended</t>
  </si>
  <si>
    <t>Mar. 31, 2018</t>
  </si>
  <si>
    <t>Dec. 31, 2017</t>
  </si>
  <si>
    <t>Mar. 31, 2017</t>
  </si>
  <si>
    <t>Sep. 30, 2019</t>
  </si>
  <si>
    <t>Sep. 30, 2018</t>
  </si>
  <si>
    <t>Business Acquisition [Line Items]</t>
  </si>
  <si>
    <t>Effective income tax rate reconciliation, percent</t>
  </si>
  <si>
    <t>17.00%</t>
  </si>
  <si>
    <t>29.00%</t>
  </si>
  <si>
    <t>20.00%</t>
  </si>
  <si>
    <t>47.00%</t>
  </si>
  <si>
    <t>Effective Income Tax Rate Reconciliation, Tax Settlement, Amount</t>
  </si>
  <si>
    <t>Income Tax Expense (Benefit)</t>
  </si>
  <si>
    <t>Income Tax Expense Benefit Charitable Contributions</t>
  </si>
  <si>
    <t>Tax cuts and jobs act of 2017, incomplete accounting, deferred tax liability, provisional income tax (expense) benefit</t>
  </si>
  <si>
    <t>Tax cuts and jobs act of 2017, incomplete accounting, transition tax accumulated foreign earnings, provisional income tax expense (benefit)</t>
  </si>
  <si>
    <t>Increase in unrecognized tax benefits</t>
  </si>
  <si>
    <t>Effective income tax rate reconciliation Unrecognized Tax Benefits that would Favorably Impact Effective Tax Rate</t>
  </si>
  <si>
    <t>Forecast</t>
  </si>
  <si>
    <t>Federal statutory income tax rate, percent</t>
  </si>
  <si>
    <t>21.00%</t>
  </si>
  <si>
    <t>24.50%</t>
  </si>
  <si>
    <t>Visa Europe</t>
  </si>
  <si>
    <t>Accrued Litigation for Both Covered and Non-Covered Litigation (Detail) $ in Millions</t>
  </si>
  <si>
    <t>1 Months Ended</t>
  </si>
  <si>
    <t>10 Months Ended</t>
  </si>
  <si>
    <t>Mar. 31, 2017merchant</t>
  </si>
  <si>
    <t>Jun. 30, 2018USD ($)merchant</t>
  </si>
  <si>
    <t>Jun. 30, 2017USD ($)</t>
  </si>
  <si>
    <t>Jul. 27, 2018USD ($)merchant</t>
  </si>
  <si>
    <t>Loss Contingency Accrual [Roll Forward]</t>
  </si>
  <si>
    <t>Balance at beginning of period</t>
  </si>
  <si>
    <t>Balance at end of period</t>
  </si>
  <si>
    <t>U.K. Merchant Litigation</t>
  </si>
  <si>
    <t>Number of plaintiffs | merchant</t>
  </si>
  <si>
    <t>Number of merchant claims not settled before trial | merchant</t>
  </si>
  <si>
    <t>Settled Litigation</t>
  </si>
  <si>
    <t>Loss Contingency Accrual, Payments</t>
  </si>
  <si>
    <t>Threatened Litigation | U.K. Merchant Litigation</t>
  </si>
  <si>
    <t>U.S. Covered Litigation | Settled Litigation</t>
  </si>
  <si>
    <t>VE Territory Covered Litigation | Settled Litigation</t>
  </si>
  <si>
    <t>Subsequent Event | U.K. Merchant Litigation</t>
  </si>
  <si>
    <t>Number of claims settled | merchant</t>
  </si>
  <si>
    <t>Merchants with outstanding claims | merchant</t>
  </si>
  <si>
    <t>Subsequent Event | Interchange Multidistrict Litigation</t>
  </si>
  <si>
    <t>Merchants with settlement agreements (percent)</t>
  </si>
  <si>
    <t>51.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0.000_);(#,##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40316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1776658361</v>
      </c>
    </row>
    <row r="14" spans="1:3">
      <c r="A14" s="3" t="s">
        <v>22</v>
      </c>
    </row>
    <row r="15" spans="1:3">
      <c r="A15" s="3" t="s">
        <v>21</v>
      </c>
      <c r="C15" s="4" t="n">
        <v>245513385</v>
      </c>
    </row>
    <row r="16" spans="1:3">
      <c r="A16" s="3" t="s">
        <v>23</v>
      </c>
    </row>
    <row r="17" spans="1:3">
      <c r="A17" s="3" t="s">
        <v>21</v>
      </c>
      <c r="C17" s="4" t="n">
        <v>12079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6" t="s">
        <v>194</v>
      </c>
    </row>
    <row r="4" spans="1:2">
      <c r="A4" s="3" t="s">
        <v>115</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6" t="s">
        <v>173</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76</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4</v>
      </c>
      <c r="C1" s="2" t="s">
        <v>2</v>
      </c>
      <c r="D1" s="2" t="s">
        <v>25</v>
      </c>
    </row>
    <row r="2" spans="1:4">
      <c r="A2" s="6" t="s">
        <v>26</v>
      </c>
    </row>
    <row r="3" spans="1:4">
      <c r="A3" s="3" t="s">
        <v>27</v>
      </c>
      <c r="C3" s="7" t="n">
        <v>8505</v>
      </c>
      <c r="D3" s="7" t="n">
        <v>9874</v>
      </c>
    </row>
    <row r="4" spans="1:4">
      <c r="A4" s="3" t="s">
        <v>28</v>
      </c>
      <c r="C4" s="4" t="n">
        <v>1487</v>
      </c>
      <c r="D4" s="4" t="n">
        <v>1031</v>
      </c>
    </row>
    <row r="5" spans="1:4">
      <c r="A5" s="6" t="s">
        <v>29</v>
      </c>
    </row>
    <row r="6" spans="1:4">
      <c r="A6" s="3" t="s">
        <v>30</v>
      </c>
      <c r="C6" s="4" t="n">
        <v>94</v>
      </c>
      <c r="D6" s="4" t="n">
        <v>82</v>
      </c>
    </row>
    <row r="7" spans="1:4">
      <c r="A7" s="3" t="s">
        <v>31</v>
      </c>
      <c r="C7" s="4" t="n">
        <v>3302</v>
      </c>
      <c r="D7" s="4" t="n">
        <v>3482</v>
      </c>
    </row>
    <row r="8" spans="1:4">
      <c r="A8" s="3" t="s">
        <v>32</v>
      </c>
      <c r="C8" s="4" t="n">
        <v>1615</v>
      </c>
      <c r="D8" s="4" t="n">
        <v>1422</v>
      </c>
    </row>
    <row r="9" spans="1:4">
      <c r="A9" s="3" t="s">
        <v>33</v>
      </c>
      <c r="C9" s="4" t="n">
        <v>1220</v>
      </c>
      <c r="D9" s="4" t="n">
        <v>1132</v>
      </c>
    </row>
    <row r="10" spans="1:4">
      <c r="A10" s="3" t="s">
        <v>34</v>
      </c>
      <c r="C10" s="4" t="n">
        <v>1346</v>
      </c>
      <c r="D10" s="4" t="n">
        <v>1106</v>
      </c>
    </row>
    <row r="11" spans="1:4">
      <c r="A11" s="3" t="s">
        <v>35</v>
      </c>
      <c r="C11" s="4" t="n">
        <v>377</v>
      </c>
      <c r="D11" s="4" t="n">
        <v>344</v>
      </c>
    </row>
    <row r="12" spans="1:4">
      <c r="A12" s="3" t="s">
        <v>36</v>
      </c>
      <c r="C12" s="4" t="n">
        <v>545</v>
      </c>
      <c r="D12" s="4" t="n">
        <v>550</v>
      </c>
    </row>
    <row r="13" spans="1:4">
      <c r="A13" s="3" t="s">
        <v>37</v>
      </c>
      <c r="C13" s="4" t="n">
        <v>18491</v>
      </c>
      <c r="D13" s="4" t="n">
        <v>19023</v>
      </c>
    </row>
    <row r="14" spans="1:4">
      <c r="A14" s="3" t="s">
        <v>38</v>
      </c>
      <c r="C14" s="4" t="n">
        <v>2835</v>
      </c>
      <c r="D14" s="4" t="n">
        <v>1926</v>
      </c>
    </row>
    <row r="15" spans="1:4">
      <c r="A15" s="3" t="s">
        <v>39</v>
      </c>
      <c r="C15" s="4" t="n">
        <v>545</v>
      </c>
      <c r="D15" s="4" t="n">
        <v>591</v>
      </c>
    </row>
    <row r="16" spans="1:4">
      <c r="A16" s="3" t="s">
        <v>40</v>
      </c>
      <c r="C16" s="4" t="n">
        <v>2387</v>
      </c>
      <c r="D16" s="4" t="n">
        <v>2253</v>
      </c>
    </row>
    <row r="17" spans="1:4">
      <c r="A17" s="3" t="s">
        <v>41</v>
      </c>
      <c r="C17" s="4" t="n">
        <v>1085</v>
      </c>
      <c r="D17" s="4" t="n">
        <v>1226</v>
      </c>
    </row>
    <row r="18" spans="1:4">
      <c r="A18" s="3" t="s">
        <v>42</v>
      </c>
      <c r="C18" s="4" t="n">
        <v>27628</v>
      </c>
      <c r="D18" s="4" t="n">
        <v>27848</v>
      </c>
    </row>
    <row r="19" spans="1:4">
      <c r="A19" s="3" t="s">
        <v>43</v>
      </c>
      <c r="C19" s="4" t="n">
        <v>15204</v>
      </c>
      <c r="D19" s="4" t="n">
        <v>15110</v>
      </c>
    </row>
    <row r="20" spans="1:4">
      <c r="A20" s="3" t="s">
        <v>44</v>
      </c>
      <c r="C20" s="4" t="n">
        <v>68175</v>
      </c>
      <c r="D20" s="4" t="n">
        <v>67977</v>
      </c>
    </row>
    <row r="21" spans="1:4">
      <c r="A21" s="6" t="s">
        <v>45</v>
      </c>
    </row>
    <row r="22" spans="1:4">
      <c r="A22" s="3" t="s">
        <v>46</v>
      </c>
      <c r="C22" s="4" t="n">
        <v>145</v>
      </c>
      <c r="D22" s="4" t="n">
        <v>179</v>
      </c>
    </row>
    <row r="23" spans="1:4">
      <c r="A23" s="3" t="s">
        <v>47</v>
      </c>
      <c r="C23" s="4" t="n">
        <v>2310</v>
      </c>
      <c r="D23" s="4" t="n">
        <v>2003</v>
      </c>
    </row>
    <row r="24" spans="1:4">
      <c r="A24" s="3" t="s">
        <v>34</v>
      </c>
      <c r="C24" s="4" t="n">
        <v>1346</v>
      </c>
      <c r="D24" s="4" t="n">
        <v>1106</v>
      </c>
    </row>
    <row r="25" spans="1:4">
      <c r="A25" s="3" t="s">
        <v>48</v>
      </c>
      <c r="C25" s="4" t="n">
        <v>729</v>
      </c>
      <c r="D25" s="4" t="n">
        <v>757</v>
      </c>
    </row>
    <row r="26" spans="1:4">
      <c r="A26" s="3" t="s">
        <v>39</v>
      </c>
      <c r="C26" s="4" t="n">
        <v>2577</v>
      </c>
      <c r="D26" s="4" t="n">
        <v>2089</v>
      </c>
    </row>
    <row r="27" spans="1:4">
      <c r="A27" s="3" t="s">
        <v>49</v>
      </c>
      <c r="C27" s="4" t="n">
        <v>1099</v>
      </c>
      <c r="D27" s="4" t="n">
        <v>1129</v>
      </c>
    </row>
    <row r="28" spans="1:4">
      <c r="A28" s="3" t="s">
        <v>50</v>
      </c>
      <c r="C28" s="4" t="n">
        <v>1300</v>
      </c>
      <c r="D28" s="4" t="n">
        <v>0</v>
      </c>
    </row>
    <row r="29" spans="1:4">
      <c r="A29" s="3" t="s">
        <v>51</v>
      </c>
      <c r="C29" s="4" t="n">
        <v>0</v>
      </c>
      <c r="D29" s="4" t="n">
        <v>1749</v>
      </c>
    </row>
    <row r="30" spans="1:4">
      <c r="A30" s="3" t="s">
        <v>52</v>
      </c>
      <c r="C30" s="4" t="n">
        <v>1428</v>
      </c>
      <c r="D30" s="4" t="n">
        <v>982</v>
      </c>
    </row>
    <row r="31" spans="1:4">
      <c r="A31" s="3" t="s">
        <v>53</v>
      </c>
      <c r="C31" s="4" t="n">
        <v>10934</v>
      </c>
      <c r="D31" s="4" t="n">
        <v>9994</v>
      </c>
    </row>
    <row r="32" spans="1:4">
      <c r="A32" s="3" t="s">
        <v>54</v>
      </c>
      <c r="C32" s="4" t="n">
        <v>16627</v>
      </c>
      <c r="D32" s="4" t="n">
        <v>16618</v>
      </c>
    </row>
    <row r="33" spans="1:4">
      <c r="A33" s="3" t="s">
        <v>55</v>
      </c>
      <c r="C33" s="4" t="n">
        <v>4802</v>
      </c>
      <c r="D33" s="4" t="n">
        <v>5980</v>
      </c>
    </row>
    <row r="34" spans="1:4">
      <c r="A34" s="3" t="s">
        <v>56</v>
      </c>
      <c r="C34" s="4" t="n">
        <v>0</v>
      </c>
      <c r="D34" s="4" t="n">
        <v>1304</v>
      </c>
    </row>
    <row r="35" spans="1:4">
      <c r="A35" s="3" t="s">
        <v>57</v>
      </c>
      <c r="C35" s="4" t="n">
        <v>2494</v>
      </c>
      <c r="D35" s="4" t="n">
        <v>1321</v>
      </c>
    </row>
    <row r="36" spans="1:4">
      <c r="A36" s="3" t="s">
        <v>58</v>
      </c>
      <c r="C36" s="4" t="n">
        <v>34857</v>
      </c>
      <c r="D36" s="4" t="n">
        <v>35217</v>
      </c>
    </row>
    <row r="37" spans="1:4">
      <c r="A37" s="6" t="s">
        <v>59</v>
      </c>
    </row>
    <row r="38" spans="1:4">
      <c r="A38" s="3" t="s">
        <v>60</v>
      </c>
      <c r="B38" s="3" t="s">
        <v>61</v>
      </c>
      <c r="C38" s="4" t="n">
        <v>5470</v>
      </c>
      <c r="D38" s="4" t="n">
        <v>5526</v>
      </c>
    </row>
    <row r="39" spans="1:4">
      <c r="A39" s="3" t="s">
        <v>62</v>
      </c>
      <c r="B39" s="3" t="s">
        <v>61</v>
      </c>
      <c r="C39" s="4" t="n">
        <v>-5</v>
      </c>
      <c r="D39" s="4" t="n">
        <v>-52</v>
      </c>
    </row>
    <row r="40" spans="1:4">
      <c r="A40" s="3" t="s">
        <v>63</v>
      </c>
      <c r="C40" s="4" t="n">
        <v>16686</v>
      </c>
      <c r="D40" s="4" t="n">
        <v>16900</v>
      </c>
    </row>
    <row r="41" spans="1:4">
      <c r="A41" s="3" t="s">
        <v>64</v>
      </c>
      <c r="C41" s="4" t="n">
        <v>10426</v>
      </c>
      <c r="D41" s="4" t="n">
        <v>9508</v>
      </c>
    </row>
    <row r="42" spans="1:4">
      <c r="A42" s="6" t="s">
        <v>65</v>
      </c>
    </row>
    <row r="43" spans="1:4">
      <c r="A43" s="3" t="s">
        <v>66</v>
      </c>
      <c r="C43" s="4" t="n">
        <v>110</v>
      </c>
      <c r="D43" s="4" t="n">
        <v>73</v>
      </c>
    </row>
    <row r="44" spans="1:4">
      <c r="A44" s="3" t="s">
        <v>67</v>
      </c>
      <c r="C44" s="4" t="n">
        <v>-74</v>
      </c>
      <c r="D44" s="4" t="n">
        <v>-76</v>
      </c>
    </row>
    <row r="45" spans="1:4">
      <c r="A45" s="3" t="s">
        <v>68</v>
      </c>
      <c r="C45" s="4" t="n">
        <v>54</v>
      </c>
      <c r="D45" s="4" t="n">
        <v>-36</v>
      </c>
    </row>
    <row r="46" spans="1:4">
      <c r="A46" s="3" t="s">
        <v>69</v>
      </c>
      <c r="C46" s="4" t="n">
        <v>651</v>
      </c>
      <c r="D46" s="4" t="n">
        <v>917</v>
      </c>
    </row>
    <row r="47" spans="1:4">
      <c r="A47" s="3" t="s">
        <v>70</v>
      </c>
      <c r="C47" s="4" t="n">
        <v>741</v>
      </c>
      <c r="D47" s="4" t="n">
        <v>878</v>
      </c>
    </row>
    <row r="48" spans="1:4">
      <c r="A48" s="3" t="s">
        <v>71</v>
      </c>
      <c r="C48" s="4" t="n">
        <v>33318</v>
      </c>
      <c r="D48" s="4" t="n">
        <v>32760</v>
      </c>
    </row>
    <row r="49" spans="1:4">
      <c r="A49" s="3" t="s">
        <v>72</v>
      </c>
      <c r="C49" s="4" t="n">
        <v>68175</v>
      </c>
      <c r="D49" s="4" t="n">
        <v>67977</v>
      </c>
    </row>
    <row r="50" spans="1:4">
      <c r="A50" s="3" t="s">
        <v>73</v>
      </c>
    </row>
    <row r="51" spans="1:4">
      <c r="A51" s="6" t="s">
        <v>59</v>
      </c>
    </row>
    <row r="52" spans="1:4">
      <c r="A52" s="3" t="s">
        <v>60</v>
      </c>
      <c r="C52" s="4" t="n">
        <v>0</v>
      </c>
      <c r="D52" s="4" t="n">
        <v>0</v>
      </c>
    </row>
    <row r="53" spans="1:4">
      <c r="A53" s="3" t="s">
        <v>74</v>
      </c>
    </row>
    <row r="54" spans="1:4">
      <c r="A54" s="6" t="s">
        <v>59</v>
      </c>
    </row>
    <row r="55" spans="1:4">
      <c r="A55" s="3" t="s">
        <v>60</v>
      </c>
      <c r="B55" s="3" t="s">
        <v>61</v>
      </c>
      <c r="C55" s="4" t="n">
        <v>2291</v>
      </c>
      <c r="D55" s="4" t="n">
        <v>2326</v>
      </c>
    </row>
    <row r="56" spans="1:4">
      <c r="A56" s="3" t="s">
        <v>75</v>
      </c>
    </row>
    <row r="57" spans="1:4">
      <c r="A57" s="6" t="s">
        <v>59</v>
      </c>
    </row>
    <row r="58" spans="1:4">
      <c r="A58" s="3" t="s">
        <v>60</v>
      </c>
      <c r="B58" s="3" t="s">
        <v>61</v>
      </c>
      <c r="C58" s="4" t="n">
        <v>3179</v>
      </c>
      <c r="D58" s="4" t="n">
        <v>3200</v>
      </c>
    </row>
    <row r="59" spans="1:4">
      <c r="A59" s="3" t="s">
        <v>20</v>
      </c>
    </row>
    <row r="60" spans="1:4">
      <c r="A60" s="6" t="s">
        <v>59</v>
      </c>
    </row>
    <row r="61" spans="1:4">
      <c r="A61" s="3" t="s">
        <v>76</v>
      </c>
      <c r="C61" s="4" t="n">
        <v>0</v>
      </c>
      <c r="D61" s="4" t="n">
        <v>0</v>
      </c>
    </row>
    <row r="62" spans="1:4">
      <c r="A62" s="3" t="s">
        <v>22</v>
      </c>
    </row>
    <row r="63" spans="1:4">
      <c r="A63" s="6" t="s">
        <v>59</v>
      </c>
    </row>
    <row r="64" spans="1:4">
      <c r="A64" s="3" t="s">
        <v>76</v>
      </c>
      <c r="C64" s="4" t="n">
        <v>0</v>
      </c>
      <c r="D64" s="4" t="n">
        <v>0</v>
      </c>
    </row>
    <row r="65" spans="1:4">
      <c r="A65" s="3" t="s">
        <v>23</v>
      </c>
    </row>
    <row r="66" spans="1:4">
      <c r="A66" s="6" t="s">
        <v>59</v>
      </c>
    </row>
    <row r="67" spans="1:4">
      <c r="A67" s="3" t="s">
        <v>76</v>
      </c>
      <c r="C67" s="7" t="n">
        <v>0</v>
      </c>
      <c r="D67" s="7" t="n">
        <v>0</v>
      </c>
    </row>
    <row r="68" spans="1:4"/>
    <row r="69" spans="1:4">
      <c r="A69" s="3" t="s">
        <v>61</v>
      </c>
      <c r="B69" s="3" t="s">
        <v>77</v>
      </c>
    </row>
  </sheetData>
  <mergeCells count="3">
    <mergeCell ref="A1:B1"/>
    <mergeCell ref="A68:C68"/>
    <mergeCell ref="B69:C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6" t="s">
        <v>179</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6" t="s">
        <v>182</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6" t="s">
        <v>185</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88</v>
      </c>
    </row>
    <row r="4" spans="1:2">
      <c r="A4" s="3" t="s">
        <v>227</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192</v>
      </c>
    </row>
    <row r="4" spans="1:2">
      <c r="A4" s="3" t="s">
        <v>230</v>
      </c>
      <c r="B4" s="3" t="s">
        <v>231</v>
      </c>
    </row>
    <row r="5" spans="1:2">
      <c r="A5" s="3" t="s">
        <v>232</v>
      </c>
      <c r="B5" s="3" t="s">
        <v>233</v>
      </c>
    </row>
    <row r="6" spans="1:2">
      <c r="A6" s="3" t="s">
        <v>234</v>
      </c>
      <c r="B6" s="3" t="s">
        <v>235</v>
      </c>
    </row>
    <row r="7" spans="1:2">
      <c r="A7" s="3" t="s">
        <v>236</v>
      </c>
      <c r="B7"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6" t="s">
        <v>194</v>
      </c>
    </row>
    <row r="4" spans="1:2">
      <c r="A4" s="3" t="s">
        <v>239</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97</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6" t="s">
        <v>245</v>
      </c>
    </row>
    <row r="4" spans="1:2">
      <c r="A4" s="3" t="s">
        <v>246</v>
      </c>
      <c r="B4" s="3" t="s">
        <v>247</v>
      </c>
    </row>
    <row r="5" spans="1:2">
      <c r="A5" s="3" t="s">
        <v>248</v>
      </c>
    </row>
    <row r="6" spans="1:2">
      <c r="A6" s="6" t="s">
        <v>245</v>
      </c>
    </row>
    <row r="7" spans="1:2">
      <c r="A7" s="3" t="s">
        <v>246</v>
      </c>
      <c r="B7" s="3" t="s">
        <v>249</v>
      </c>
    </row>
    <row r="8" spans="1:2">
      <c r="A8" s="3" t="s">
        <v>250</v>
      </c>
    </row>
    <row r="9" spans="1:2">
      <c r="A9" s="6" t="s">
        <v>245</v>
      </c>
    </row>
    <row r="10" spans="1:2">
      <c r="A10" s="3" t="s">
        <v>246</v>
      </c>
      <c r="B10"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52</v>
      </c>
      <c r="B1" s="2" t="s">
        <v>253</v>
      </c>
    </row>
    <row r="2" spans="1:2">
      <c r="A2" s="6" t="s">
        <v>173</v>
      </c>
    </row>
    <row r="3" spans="1:2">
      <c r="A3" s="3" t="s">
        <v>254</v>
      </c>
      <c r="B3" s="4" t="n">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5</v>
      </c>
      <c r="B1" s="2" t="s">
        <v>90</v>
      </c>
      <c r="C1" s="2" t="s">
        <v>1</v>
      </c>
    </row>
    <row r="2" spans="1:5">
      <c r="B2" s="2" t="s">
        <v>2</v>
      </c>
      <c r="C2" s="2" t="s">
        <v>2</v>
      </c>
      <c r="D2" s="2" t="s">
        <v>91</v>
      </c>
      <c r="E2" s="2" t="s">
        <v>25</v>
      </c>
    </row>
    <row r="3" spans="1:5">
      <c r="A3" s="6" t="s">
        <v>256</v>
      </c>
    </row>
    <row r="4" spans="1:5">
      <c r="A4" s="3" t="s">
        <v>257</v>
      </c>
      <c r="B4" s="7" t="n">
        <v>600</v>
      </c>
      <c r="C4" s="7" t="n">
        <v>600</v>
      </c>
    </row>
    <row r="5" spans="1:5">
      <c r="A5" s="3" t="s">
        <v>258</v>
      </c>
      <c r="C5" s="4" t="n">
        <v>601</v>
      </c>
      <c r="D5" s="7" t="n">
        <v>142</v>
      </c>
    </row>
    <row r="6" spans="1:5">
      <c r="A6" s="3" t="s">
        <v>259</v>
      </c>
      <c r="C6" s="4" t="n">
        <v>-150</v>
      </c>
      <c r="D6" s="4" t="n">
        <v>0</v>
      </c>
    </row>
    <row r="7" spans="1:5">
      <c r="A7" s="3" t="s">
        <v>260</v>
      </c>
      <c r="B7" s="7" t="n">
        <v>1487</v>
      </c>
      <c r="C7" s="4" t="n">
        <v>1487</v>
      </c>
      <c r="E7" s="7" t="n">
        <v>1031</v>
      </c>
    </row>
    <row r="8" spans="1:5">
      <c r="A8" s="3" t="s">
        <v>261</v>
      </c>
    </row>
    <row r="9" spans="1:5">
      <c r="A9" s="6" t="s">
        <v>256</v>
      </c>
    </row>
    <row r="10" spans="1:5">
      <c r="A10" s="3" t="s">
        <v>258</v>
      </c>
      <c r="C10" s="4" t="n">
        <v>0</v>
      </c>
      <c r="D10" s="4" t="n">
        <v>17</v>
      </c>
    </row>
    <row r="11" spans="1:5">
      <c r="A11" s="3" t="s">
        <v>262</v>
      </c>
    </row>
    <row r="12" spans="1:5">
      <c r="A12" s="6" t="s">
        <v>256</v>
      </c>
    </row>
    <row r="13" spans="1:5">
      <c r="A13" s="3" t="s">
        <v>258</v>
      </c>
      <c r="C13" s="7" t="n">
        <v>600</v>
      </c>
      <c r="D13" s="7"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78</v>
      </c>
      <c r="B1" s="2" t="s">
        <v>2</v>
      </c>
      <c r="D1" s="2" t="s">
        <v>25</v>
      </c>
    </row>
    <row r="2" spans="1:4">
      <c r="A2" s="3" t="s">
        <v>79</v>
      </c>
    </row>
    <row r="3" spans="1:4">
      <c r="A3" s="3" t="s">
        <v>80</v>
      </c>
      <c r="B3" s="8" t="n">
        <v>0.0001</v>
      </c>
      <c r="D3" s="8" t="n">
        <v>0.0001</v>
      </c>
    </row>
    <row r="4" spans="1:4">
      <c r="A4" s="3" t="s">
        <v>81</v>
      </c>
      <c r="B4" s="4" t="n">
        <v>25</v>
      </c>
      <c r="D4" s="4" t="n">
        <v>25</v>
      </c>
    </row>
    <row r="5" spans="1:4">
      <c r="A5" s="3" t="s">
        <v>82</v>
      </c>
      <c r="B5" s="4" t="n">
        <v>5</v>
      </c>
      <c r="D5" s="4" t="n">
        <v>5</v>
      </c>
    </row>
    <row r="6" spans="1:4">
      <c r="A6" s="3" t="s">
        <v>83</v>
      </c>
      <c r="B6" s="4" t="n">
        <v>5</v>
      </c>
      <c r="D6" s="4" t="n">
        <v>5</v>
      </c>
    </row>
    <row r="7" spans="1:4">
      <c r="A7" s="3" t="s">
        <v>73</v>
      </c>
    </row>
    <row r="8" spans="1:4">
      <c r="A8" s="3" t="s">
        <v>82</v>
      </c>
      <c r="B8" s="4" t="n">
        <v>0</v>
      </c>
      <c r="D8" s="4" t="n">
        <v>0</v>
      </c>
    </row>
    <row r="9" spans="1:4">
      <c r="A9" s="3" t="s">
        <v>74</v>
      </c>
    </row>
    <row r="10" spans="1:4">
      <c r="A10" s="3" t="s">
        <v>82</v>
      </c>
      <c r="B10" s="4" t="n">
        <v>2</v>
      </c>
      <c r="D10" s="4" t="n">
        <v>2</v>
      </c>
    </row>
    <row r="11" spans="1:4">
      <c r="A11" s="3" t="s">
        <v>83</v>
      </c>
      <c r="B11" s="4" t="n">
        <v>2</v>
      </c>
      <c r="D11" s="4" t="n">
        <v>2</v>
      </c>
    </row>
    <row r="12" spans="1:4">
      <c r="A12" s="3" t="s">
        <v>75</v>
      </c>
    </row>
    <row r="13" spans="1:4">
      <c r="A13" s="3" t="s">
        <v>82</v>
      </c>
      <c r="B13" s="4" t="n">
        <v>3</v>
      </c>
      <c r="D13" s="4" t="n">
        <v>3</v>
      </c>
    </row>
    <row r="14" spans="1:4">
      <c r="A14" s="3" t="s">
        <v>83</v>
      </c>
      <c r="B14" s="4" t="n">
        <v>3</v>
      </c>
      <c r="D14" s="4" t="n">
        <v>3</v>
      </c>
    </row>
    <row r="15" spans="1:4">
      <c r="A15" s="3" t="s">
        <v>20</v>
      </c>
    </row>
    <row r="16" spans="1:4">
      <c r="A16" s="3" t="s">
        <v>84</v>
      </c>
      <c r="B16" s="8" t="n">
        <v>0.0001</v>
      </c>
      <c r="D16" s="8" t="n">
        <v>0.0001</v>
      </c>
    </row>
    <row r="17" spans="1:4">
      <c r="A17" s="3" t="s">
        <v>85</v>
      </c>
      <c r="B17" s="4" t="n">
        <v>2001622</v>
      </c>
      <c r="D17" s="4" t="n">
        <v>2001622</v>
      </c>
    </row>
    <row r="18" spans="1:4">
      <c r="A18" s="3" t="s">
        <v>86</v>
      </c>
      <c r="B18" s="4" t="n">
        <v>1778</v>
      </c>
      <c r="D18" s="4" t="n">
        <v>1818</v>
      </c>
    </row>
    <row r="19" spans="1:4">
      <c r="A19" s="3" t="s">
        <v>87</v>
      </c>
      <c r="B19" s="4" t="n">
        <v>1778</v>
      </c>
      <c r="C19" s="3" t="s">
        <v>61</v>
      </c>
      <c r="D19" s="4" t="n">
        <v>1818</v>
      </c>
    </row>
    <row r="20" spans="1:4">
      <c r="A20" s="3" t="s">
        <v>22</v>
      </c>
    </row>
    <row r="21" spans="1:4">
      <c r="A21" s="3" t="s">
        <v>84</v>
      </c>
      <c r="B21" s="8" t="n">
        <v>0.0001</v>
      </c>
      <c r="D21" s="8" t="n">
        <v>0.0001</v>
      </c>
    </row>
    <row r="22" spans="1:4">
      <c r="A22" s="3" t="s">
        <v>85</v>
      </c>
      <c r="B22" s="4" t="n">
        <v>622</v>
      </c>
      <c r="D22" s="4" t="n">
        <v>622</v>
      </c>
    </row>
    <row r="23" spans="1:4">
      <c r="A23" s="3" t="s">
        <v>86</v>
      </c>
      <c r="B23" s="4" t="n">
        <v>245</v>
      </c>
      <c r="D23" s="4" t="n">
        <v>245</v>
      </c>
    </row>
    <row r="24" spans="1:4">
      <c r="A24" s="3" t="s">
        <v>87</v>
      </c>
      <c r="B24" s="4" t="n">
        <v>245</v>
      </c>
      <c r="D24" s="4" t="n">
        <v>245</v>
      </c>
    </row>
    <row r="25" spans="1:4">
      <c r="A25" s="3" t="s">
        <v>23</v>
      </c>
    </row>
    <row r="26" spans="1:4">
      <c r="A26" s="3" t="s">
        <v>84</v>
      </c>
      <c r="B26" s="8" t="n">
        <v>0.0001</v>
      </c>
      <c r="D26" s="8" t="n">
        <v>0.0001</v>
      </c>
    </row>
    <row r="27" spans="1:4">
      <c r="A27" s="3" t="s">
        <v>85</v>
      </c>
      <c r="B27" s="4" t="n">
        <v>1097</v>
      </c>
      <c r="D27" s="4" t="n">
        <v>1097</v>
      </c>
    </row>
    <row r="28" spans="1:4">
      <c r="A28" s="3" t="s">
        <v>86</v>
      </c>
      <c r="B28" s="4" t="n">
        <v>12</v>
      </c>
      <c r="D28" s="4" t="n">
        <v>13</v>
      </c>
    </row>
    <row r="29" spans="1:4">
      <c r="A29" s="3" t="s">
        <v>87</v>
      </c>
      <c r="B29" s="4" t="n">
        <v>12</v>
      </c>
      <c r="D29" s="4" t="n">
        <v>13</v>
      </c>
    </row>
    <row r="30" spans="1:4"/>
    <row r="31" spans="1:4">
      <c r="A31" s="3" t="s">
        <v>61</v>
      </c>
      <c r="B31" s="3" t="s">
        <v>88</v>
      </c>
    </row>
  </sheetData>
  <mergeCells count="3">
    <mergeCell ref="B1:C1"/>
    <mergeCell ref="A30:D30"/>
    <mergeCell ref="B31:D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s>
  <sheetData>
    <row r="1" spans="1:6">
      <c r="A1" s="1" t="s">
        <v>263</v>
      </c>
      <c r="C1" s="2" t="s">
        <v>90</v>
      </c>
      <c r="E1" s="2" t="s">
        <v>1</v>
      </c>
    </row>
    <row r="2" spans="1:6">
      <c r="C2" s="2" t="s">
        <v>264</v>
      </c>
      <c r="D2" s="2" t="s">
        <v>265</v>
      </c>
      <c r="E2" s="2" t="s">
        <v>265</v>
      </c>
      <c r="F2" s="2" t="s">
        <v>25</v>
      </c>
    </row>
    <row r="3" spans="1:6">
      <c r="A3" s="6" t="s">
        <v>266</v>
      </c>
    </row>
    <row r="4" spans="1:6">
      <c r="A4" s="3" t="s">
        <v>267</v>
      </c>
      <c r="C4" s="10" t="n">
        <v>20</v>
      </c>
    </row>
    <row r="5" spans="1:6">
      <c r="A5" s="3" t="s">
        <v>268</v>
      </c>
      <c r="D5" s="7" t="n">
        <v>6</v>
      </c>
      <c r="E5" s="7" t="n">
        <v>56</v>
      </c>
    </row>
    <row r="6" spans="1:6">
      <c r="A6" s="6" t="s">
        <v>269</v>
      </c>
    </row>
    <row r="7" spans="1:6">
      <c r="A7" s="3" t="s">
        <v>270</v>
      </c>
      <c r="B7" s="3" t="s">
        <v>61</v>
      </c>
      <c r="E7" s="4" t="n">
        <v>5526</v>
      </c>
    </row>
    <row r="8" spans="1:6">
      <c r="A8" s="3" t="s">
        <v>271</v>
      </c>
      <c r="D8" s="4" t="n">
        <v>6</v>
      </c>
      <c r="E8" s="4" t="n">
        <v>56</v>
      </c>
    </row>
    <row r="9" spans="1:6">
      <c r="A9" s="3" t="s">
        <v>272</v>
      </c>
      <c r="B9" s="3" t="s">
        <v>61</v>
      </c>
      <c r="D9" s="4" t="n">
        <v>5470</v>
      </c>
      <c r="E9" s="4" t="n">
        <v>5470</v>
      </c>
    </row>
    <row r="10" spans="1:6">
      <c r="A10" s="3" t="s">
        <v>273</v>
      </c>
      <c r="B10" s="3" t="s">
        <v>61</v>
      </c>
      <c r="E10" s="4" t="n">
        <v>52</v>
      </c>
    </row>
    <row r="11" spans="1:6">
      <c r="A11" s="3" t="s">
        <v>274</v>
      </c>
      <c r="E11" s="4" t="n">
        <v>9</v>
      </c>
    </row>
    <row r="12" spans="1:6">
      <c r="A12" s="3" t="s">
        <v>275</v>
      </c>
      <c r="B12" s="3" t="s">
        <v>61</v>
      </c>
      <c r="D12" s="4" t="n">
        <v>5</v>
      </c>
      <c r="E12" s="4" t="n">
        <v>5</v>
      </c>
    </row>
    <row r="13" spans="1:6">
      <c r="A13" s="3" t="s">
        <v>74</v>
      </c>
    </row>
    <row r="14" spans="1:6">
      <c r="A14" s="6" t="s">
        <v>266</v>
      </c>
    </row>
    <row r="15" spans="1:6">
      <c r="A15" s="3" t="s">
        <v>268</v>
      </c>
      <c r="D15" s="7" t="n">
        <v>-4</v>
      </c>
      <c r="E15" s="7" t="n">
        <v>-35</v>
      </c>
    </row>
    <row r="16" spans="1:6">
      <c r="A16" s="3" t="s">
        <v>276</v>
      </c>
      <c r="C16" s="11" t="n">
        <v>12.955</v>
      </c>
      <c r="D16" s="11" t="n">
        <v>12.955</v>
      </c>
      <c r="E16" s="11" t="n">
        <v>12.955</v>
      </c>
      <c r="F16" s="11" t="n">
        <v>13.077</v>
      </c>
    </row>
    <row r="17" spans="1:6">
      <c r="A17" s="6" t="s">
        <v>269</v>
      </c>
    </row>
    <row r="18" spans="1:6">
      <c r="A18" s="3" t="s">
        <v>270</v>
      </c>
      <c r="B18" s="3" t="s">
        <v>61</v>
      </c>
      <c r="E18" s="7" t="n">
        <v>2326</v>
      </c>
    </row>
    <row r="19" spans="1:6">
      <c r="A19" s="3" t="s">
        <v>271</v>
      </c>
      <c r="D19" s="7" t="n">
        <v>-4</v>
      </c>
      <c r="E19" s="4" t="n">
        <v>-35</v>
      </c>
    </row>
    <row r="20" spans="1:6">
      <c r="A20" s="3" t="s">
        <v>272</v>
      </c>
      <c r="B20" s="3" t="s">
        <v>61</v>
      </c>
      <c r="D20" s="4" t="n">
        <v>2291</v>
      </c>
      <c r="E20" s="4" t="n">
        <v>2291</v>
      </c>
    </row>
    <row r="21" spans="1:6">
      <c r="A21" s="3" t="s">
        <v>75</v>
      </c>
    </row>
    <row r="22" spans="1:6">
      <c r="A22" s="6" t="s">
        <v>266</v>
      </c>
    </row>
    <row r="23" spans="1:6">
      <c r="A23" s="3" t="s">
        <v>268</v>
      </c>
      <c r="D23" s="7" t="n">
        <v>-2</v>
      </c>
      <c r="E23" s="7" t="n">
        <v>-21</v>
      </c>
    </row>
    <row r="24" spans="1:6">
      <c r="A24" s="3" t="s">
        <v>276</v>
      </c>
      <c r="C24" s="11" t="n">
        <v>13.888</v>
      </c>
      <c r="D24" s="11" t="n">
        <v>13.888</v>
      </c>
      <c r="E24" s="11" t="n">
        <v>13.888</v>
      </c>
      <c r="F24" s="11" t="n">
        <v>13.948</v>
      </c>
    </row>
    <row r="25" spans="1:6">
      <c r="A25" s="6" t="s">
        <v>269</v>
      </c>
    </row>
    <row r="26" spans="1:6">
      <c r="A26" s="3" t="s">
        <v>270</v>
      </c>
      <c r="B26" s="3" t="s">
        <v>61</v>
      </c>
      <c r="E26" s="7" t="n">
        <v>3200</v>
      </c>
    </row>
    <row r="27" spans="1:6">
      <c r="A27" s="3" t="s">
        <v>271</v>
      </c>
      <c r="D27" s="7" t="n">
        <v>-2</v>
      </c>
      <c r="E27" s="4" t="n">
        <v>-21</v>
      </c>
    </row>
    <row r="28" spans="1:6">
      <c r="A28" s="3" t="s">
        <v>272</v>
      </c>
      <c r="B28" s="3" t="s">
        <v>61</v>
      </c>
      <c r="D28" s="7" t="n">
        <v>3179</v>
      </c>
      <c r="E28" s="7" t="n">
        <v>3179</v>
      </c>
    </row>
    <row r="29" spans="1:6"/>
    <row r="30" spans="1:6">
      <c r="A30" s="3" t="s">
        <v>61</v>
      </c>
      <c r="B30" s="3" t="s">
        <v>77</v>
      </c>
    </row>
  </sheetData>
  <mergeCells count="4">
    <mergeCell ref="A1:B2"/>
    <mergeCell ref="C1:D1"/>
    <mergeCell ref="A29:E29"/>
    <mergeCell ref="B30:E3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s>
  <sheetData>
    <row r="1" spans="1:8">
      <c r="A1" s="1" t="s">
        <v>277</v>
      </c>
      <c r="C1" s="2" t="s">
        <v>90</v>
      </c>
      <c r="E1" s="2" t="s">
        <v>1</v>
      </c>
    </row>
    <row r="2" spans="1:8">
      <c r="C2" s="2" t="s">
        <v>278</v>
      </c>
      <c r="E2" s="2" t="s">
        <v>278</v>
      </c>
      <c r="G2" s="2" t="s">
        <v>279</v>
      </c>
    </row>
    <row r="3" spans="1:8">
      <c r="A3" s="6" t="s">
        <v>266</v>
      </c>
    </row>
    <row r="4" spans="1:8">
      <c r="A4" s="3" t="s">
        <v>268</v>
      </c>
      <c r="C4" s="7" t="n">
        <v>6</v>
      </c>
      <c r="E4" s="7" t="n">
        <v>56</v>
      </c>
    </row>
    <row r="5" spans="1:8">
      <c r="A5" s="3" t="s">
        <v>280</v>
      </c>
      <c r="B5" s="3" t="s">
        <v>61</v>
      </c>
      <c r="C5" s="4" t="n">
        <v>10063</v>
      </c>
      <c r="D5" s="3" t="s">
        <v>120</v>
      </c>
      <c r="E5" s="4" t="n">
        <v>10063</v>
      </c>
      <c r="F5" s="3" t="s">
        <v>120</v>
      </c>
      <c r="G5" s="7" t="n">
        <v>8048</v>
      </c>
      <c r="H5" s="3" t="s">
        <v>281</v>
      </c>
    </row>
    <row r="6" spans="1:8">
      <c r="A6" s="3" t="s">
        <v>282</v>
      </c>
      <c r="B6" s="3" t="s">
        <v>61</v>
      </c>
      <c r="C6" s="4" t="n">
        <v>5470</v>
      </c>
      <c r="E6" s="4" t="n">
        <v>5470</v>
      </c>
      <c r="G6" s="4" t="n">
        <v>5526</v>
      </c>
    </row>
    <row r="7" spans="1:8">
      <c r="A7" s="3" t="s">
        <v>283</v>
      </c>
      <c r="B7" s="3" t="s">
        <v>61</v>
      </c>
      <c r="C7" s="4" t="n">
        <v>-5</v>
      </c>
      <c r="E7" s="4" t="n">
        <v>-5</v>
      </c>
      <c r="G7" s="4" t="n">
        <v>-52</v>
      </c>
    </row>
    <row r="8" spans="1:8">
      <c r="A8" s="3" t="s">
        <v>284</v>
      </c>
      <c r="B8" s="3" t="s">
        <v>61</v>
      </c>
      <c r="C8" s="4" t="n">
        <v>10058</v>
      </c>
      <c r="E8" s="4" t="n">
        <v>10058</v>
      </c>
      <c r="G8" s="4" t="n">
        <v>7996</v>
      </c>
    </row>
    <row r="9" spans="1:8">
      <c r="A9" s="3" t="s">
        <v>285</v>
      </c>
      <c r="B9" s="3" t="s">
        <v>61</v>
      </c>
      <c r="C9" s="7" t="n">
        <v>5465</v>
      </c>
      <c r="E9" s="7" t="n">
        <v>5465</v>
      </c>
      <c r="G9" s="7" t="n">
        <v>5474</v>
      </c>
    </row>
    <row r="10" spans="1:8">
      <c r="A10" s="3" t="s">
        <v>286</v>
      </c>
      <c r="C10" s="9" t="n">
        <v>132.45</v>
      </c>
      <c r="E10" s="9" t="n">
        <v>132.45</v>
      </c>
      <c r="G10" s="9" t="n">
        <v>105.24</v>
      </c>
    </row>
    <row r="11" spans="1:8">
      <c r="A11" s="3" t="s">
        <v>74</v>
      </c>
    </row>
    <row r="12" spans="1:8">
      <c r="A12" s="6" t="s">
        <v>266</v>
      </c>
    </row>
    <row r="13" spans="1:8">
      <c r="A13" s="3" t="s">
        <v>268</v>
      </c>
      <c r="C13" s="7" t="n">
        <v>-4</v>
      </c>
      <c r="E13" s="7" t="n">
        <v>-35</v>
      </c>
    </row>
    <row r="14" spans="1:8">
      <c r="A14" s="3" t="s">
        <v>280</v>
      </c>
      <c r="B14" s="3" t="s">
        <v>61</v>
      </c>
      <c r="C14" s="4" t="n">
        <v>4256</v>
      </c>
      <c r="D14" s="3" t="s">
        <v>120</v>
      </c>
      <c r="E14" s="4" t="n">
        <v>4256</v>
      </c>
      <c r="F14" s="3" t="s">
        <v>120</v>
      </c>
      <c r="G14" s="7" t="n">
        <v>3414</v>
      </c>
      <c r="H14" s="3" t="s">
        <v>281</v>
      </c>
    </row>
    <row r="15" spans="1:8">
      <c r="A15" s="3" t="s">
        <v>282</v>
      </c>
      <c r="B15" s="3" t="s">
        <v>61</v>
      </c>
      <c r="C15" s="7" t="n">
        <v>2291</v>
      </c>
      <c r="E15" s="7" t="n">
        <v>2291</v>
      </c>
      <c r="G15" s="7" t="n">
        <v>2326</v>
      </c>
    </row>
    <row r="16" spans="1:8">
      <c r="A16" s="3" t="s">
        <v>287</v>
      </c>
      <c r="C16" s="4" t="n">
        <v>2</v>
      </c>
      <c r="E16" s="4" t="n">
        <v>2</v>
      </c>
      <c r="G16" s="4" t="n">
        <v>2</v>
      </c>
    </row>
    <row r="17" spans="1:8">
      <c r="A17" s="3" t="s">
        <v>276</v>
      </c>
      <c r="C17" s="11" t="n">
        <v>12.955</v>
      </c>
      <c r="E17" s="11" t="n">
        <v>12.955</v>
      </c>
      <c r="G17" s="11" t="n">
        <v>13.077</v>
      </c>
    </row>
    <row r="18" spans="1:8">
      <c r="A18" s="3" t="s">
        <v>75</v>
      </c>
    </row>
    <row r="19" spans="1:8">
      <c r="A19" s="6" t="s">
        <v>266</v>
      </c>
    </row>
    <row r="20" spans="1:8">
      <c r="A20" s="3" t="s">
        <v>268</v>
      </c>
      <c r="C20" s="7" t="n">
        <v>-2</v>
      </c>
      <c r="E20" s="7" t="n">
        <v>-21</v>
      </c>
    </row>
    <row r="21" spans="1:8">
      <c r="A21" s="3" t="s">
        <v>280</v>
      </c>
      <c r="B21" s="3" t="s">
        <v>61</v>
      </c>
      <c r="C21" s="4" t="n">
        <v>5807</v>
      </c>
      <c r="D21" s="3" t="s">
        <v>120</v>
      </c>
      <c r="E21" s="4" t="n">
        <v>5807</v>
      </c>
      <c r="F21" s="3" t="s">
        <v>120</v>
      </c>
      <c r="G21" s="7" t="n">
        <v>4634</v>
      </c>
      <c r="H21" s="3" t="s">
        <v>281</v>
      </c>
    </row>
    <row r="22" spans="1:8">
      <c r="A22" s="3" t="s">
        <v>282</v>
      </c>
      <c r="B22" s="3" t="s">
        <v>61</v>
      </c>
      <c r="C22" s="7" t="n">
        <v>3179</v>
      </c>
      <c r="E22" s="7" t="n">
        <v>3179</v>
      </c>
      <c r="G22" s="7" t="n">
        <v>3200</v>
      </c>
    </row>
    <row r="23" spans="1:8">
      <c r="A23" s="3" t="s">
        <v>287</v>
      </c>
      <c r="C23" s="4" t="n">
        <v>3</v>
      </c>
      <c r="E23" s="4" t="n">
        <v>3</v>
      </c>
      <c r="G23" s="4" t="n">
        <v>3</v>
      </c>
    </row>
    <row r="24" spans="1:8">
      <c r="A24" s="3" t="s">
        <v>276</v>
      </c>
      <c r="C24" s="11" t="n">
        <v>13.888</v>
      </c>
      <c r="E24" s="11" t="n">
        <v>13.888</v>
      </c>
      <c r="G24" s="11" t="n">
        <v>13.948</v>
      </c>
    </row>
    <row r="25" spans="1:8"/>
    <row r="26" spans="1:8">
      <c r="A26" s="3" t="s">
        <v>61</v>
      </c>
      <c r="B26" s="3" t="s">
        <v>77</v>
      </c>
    </row>
    <row r="27" spans="1:8">
      <c r="A27" s="3" t="s">
        <v>120</v>
      </c>
      <c r="B27" s="3" t="s">
        <v>288</v>
      </c>
    </row>
    <row r="28" spans="1:8">
      <c r="A28" s="3" t="s">
        <v>281</v>
      </c>
      <c r="B28" s="3" t="s">
        <v>289</v>
      </c>
    </row>
  </sheetData>
  <mergeCells count="11">
    <mergeCell ref="A1:B2"/>
    <mergeCell ref="C1:D1"/>
    <mergeCell ref="E1:F1"/>
    <mergeCell ref="G1:H1"/>
    <mergeCell ref="C2:D2"/>
    <mergeCell ref="E2:F2"/>
    <mergeCell ref="G2:H2"/>
    <mergeCell ref="A25:G25"/>
    <mergeCell ref="B26:G26"/>
    <mergeCell ref="B27:G27"/>
    <mergeCell ref="B28:G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6" t="s">
        <v>26</v>
      </c>
    </row>
    <row r="3" spans="1:3">
      <c r="A3" s="3" t="s">
        <v>291</v>
      </c>
      <c r="B3" s="7" t="n">
        <v>94</v>
      </c>
      <c r="C3" s="7" t="n">
        <v>82</v>
      </c>
    </row>
    <row r="4" spans="1:3">
      <c r="A4" s="6" t="s">
        <v>45</v>
      </c>
    </row>
    <row r="5" spans="1:3">
      <c r="A5" s="3" t="s">
        <v>292</v>
      </c>
      <c r="B5" s="4" t="n">
        <v>0</v>
      </c>
    </row>
    <row r="6" spans="1:3">
      <c r="A6" s="3" t="s">
        <v>293</v>
      </c>
    </row>
    <row r="7" spans="1:3">
      <c r="A7" s="6" t="s">
        <v>26</v>
      </c>
    </row>
    <row r="8" spans="1:3">
      <c r="A8" s="3" t="s">
        <v>294</v>
      </c>
      <c r="B8" s="4" t="n">
        <v>9677</v>
      </c>
      <c r="C8" s="4" t="n">
        <v>7762</v>
      </c>
    </row>
    <row r="9" spans="1:3">
      <c r="A9" s="6" t="s">
        <v>45</v>
      </c>
    </row>
    <row r="10" spans="1:3">
      <c r="A10" s="3" t="s">
        <v>294</v>
      </c>
      <c r="B10" s="4" t="n">
        <v>0</v>
      </c>
      <c r="C10" s="4" t="n">
        <v>0</v>
      </c>
    </row>
    <row r="11" spans="1:3">
      <c r="A11" s="3" t="s">
        <v>295</v>
      </c>
    </row>
    <row r="12" spans="1:3">
      <c r="A12" s="6" t="s">
        <v>26</v>
      </c>
    </row>
    <row r="13" spans="1:3">
      <c r="A13" s="3" t="s">
        <v>294</v>
      </c>
      <c r="B13" s="4" t="n">
        <v>4253</v>
      </c>
      <c r="C13" s="4" t="n">
        <v>6551</v>
      </c>
    </row>
    <row r="14" spans="1:3">
      <c r="A14" s="6" t="s">
        <v>45</v>
      </c>
    </row>
    <row r="15" spans="1:3">
      <c r="A15" s="3" t="s">
        <v>294</v>
      </c>
      <c r="B15" s="4" t="n">
        <v>38</v>
      </c>
      <c r="C15" s="4" t="n">
        <v>98</v>
      </c>
    </row>
    <row r="16" spans="1:3">
      <c r="A16" s="3" t="s">
        <v>296</v>
      </c>
    </row>
    <row r="17" spans="1:3">
      <c r="A17" s="6" t="s">
        <v>26</v>
      </c>
    </row>
    <row r="18" spans="1:3">
      <c r="A18" s="3" t="s">
        <v>297</v>
      </c>
      <c r="B18" s="4" t="n">
        <v>7341</v>
      </c>
      <c r="C18" s="4" t="n">
        <v>5935</v>
      </c>
    </row>
    <row r="19" spans="1:3">
      <c r="A19" s="3" t="s">
        <v>298</v>
      </c>
    </row>
    <row r="20" spans="1:3">
      <c r="A20" s="6" t="s">
        <v>26</v>
      </c>
    </row>
    <row r="21" spans="1:3">
      <c r="A21" s="3" t="s">
        <v>297</v>
      </c>
      <c r="B21" s="4" t="n">
        <v>282</v>
      </c>
      <c r="C21" s="4" t="n">
        <v>2870</v>
      </c>
    </row>
    <row r="22" spans="1:3">
      <c r="A22" s="3" t="s">
        <v>299</v>
      </c>
    </row>
    <row r="23" spans="1:3">
      <c r="A23" s="6" t="s">
        <v>26</v>
      </c>
    </row>
    <row r="24" spans="1:3">
      <c r="A24" s="3" t="s">
        <v>291</v>
      </c>
      <c r="B24" s="4" t="n">
        <v>94</v>
      </c>
      <c r="C24" s="4" t="n">
        <v>82</v>
      </c>
    </row>
    <row r="25" spans="1:3">
      <c r="A25" s="3" t="s">
        <v>300</v>
      </c>
    </row>
    <row r="26" spans="1:3">
      <c r="A26" s="6" t="s">
        <v>26</v>
      </c>
    </row>
    <row r="27" spans="1:3">
      <c r="A27" s="3" t="s">
        <v>125</v>
      </c>
      <c r="B27" s="4" t="n">
        <v>181</v>
      </c>
      <c r="C27" s="4" t="n">
        <v>124</v>
      </c>
    </row>
    <row r="28" spans="1:3">
      <c r="A28" s="3" t="s">
        <v>301</v>
      </c>
    </row>
    <row r="29" spans="1:3">
      <c r="A29" s="6" t="s">
        <v>26</v>
      </c>
    </row>
    <row r="30" spans="1:3">
      <c r="A30" s="3" t="s">
        <v>125</v>
      </c>
      <c r="B30" s="4" t="n">
        <v>2061</v>
      </c>
      <c r="C30" s="4" t="n">
        <v>1621</v>
      </c>
    </row>
    <row r="31" spans="1:3">
      <c r="A31" s="3" t="s">
        <v>302</v>
      </c>
    </row>
    <row r="32" spans="1:3">
      <c r="A32" s="6" t="s">
        <v>26</v>
      </c>
    </row>
    <row r="33" spans="1:3">
      <c r="A33" s="3" t="s">
        <v>125</v>
      </c>
      <c r="B33" s="4" t="n">
        <v>3895</v>
      </c>
      <c r="C33" s="4" t="n">
        <v>3663</v>
      </c>
    </row>
    <row r="34" spans="1:3">
      <c r="A34" s="3" t="s">
        <v>303</v>
      </c>
    </row>
    <row r="35" spans="1:3">
      <c r="A35" s="6" t="s">
        <v>26</v>
      </c>
    </row>
    <row r="36" spans="1:3">
      <c r="A36" s="3" t="s">
        <v>304</v>
      </c>
      <c r="B36" s="4" t="n">
        <v>76</v>
      </c>
      <c r="C36" s="4" t="n">
        <v>18</v>
      </c>
    </row>
    <row r="37" spans="1:3">
      <c r="A37" s="3" t="s">
        <v>305</v>
      </c>
    </row>
    <row r="38" spans="1:3">
      <c r="A38" s="6" t="s">
        <v>45</v>
      </c>
    </row>
    <row r="39" spans="1:3">
      <c r="A39" s="3" t="s">
        <v>306</v>
      </c>
      <c r="B39" s="7" t="n">
        <v>38</v>
      </c>
      <c r="C39" s="7" t="n">
        <v>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7</v>
      </c>
      <c r="B1" s="2" t="s">
        <v>90</v>
      </c>
      <c r="C1" s="2" t="s">
        <v>1</v>
      </c>
    </row>
    <row r="2" spans="1:5">
      <c r="B2" s="2" t="s">
        <v>2</v>
      </c>
      <c r="C2" s="2" t="s">
        <v>2</v>
      </c>
      <c r="D2" s="2" t="s">
        <v>91</v>
      </c>
      <c r="E2" s="2" t="s">
        <v>25</v>
      </c>
    </row>
    <row r="3" spans="1:5">
      <c r="A3" s="6" t="s">
        <v>308</v>
      </c>
    </row>
    <row r="4" spans="1:5">
      <c r="A4" s="3" t="s">
        <v>309</v>
      </c>
      <c r="B4" s="7" t="n">
        <v>125</v>
      </c>
      <c r="C4" s="7" t="n">
        <v>125</v>
      </c>
      <c r="E4" s="7" t="n">
        <v>94</v>
      </c>
    </row>
    <row r="5" spans="1:5">
      <c r="A5" s="3" t="s">
        <v>310</v>
      </c>
      <c r="B5" s="4" t="n">
        <v>175</v>
      </c>
      <c r="C5" s="4" t="n">
        <v>175</v>
      </c>
      <c r="E5" s="4" t="n">
        <v>120</v>
      </c>
    </row>
    <row r="6" spans="1:5">
      <c r="A6" s="3" t="s">
        <v>311</v>
      </c>
      <c r="B6" s="4" t="n">
        <v>16</v>
      </c>
      <c r="C6" s="4" t="n">
        <v>16</v>
      </c>
      <c r="E6" s="7" t="n">
        <v>4</v>
      </c>
    </row>
    <row r="7" spans="1:5">
      <c r="A7" s="3" t="s">
        <v>312</v>
      </c>
      <c r="B7" s="7" t="n">
        <v>32</v>
      </c>
      <c r="C7" s="7" t="n">
        <v>64</v>
      </c>
      <c r="D7" s="7" t="n">
        <v>0</v>
      </c>
    </row>
    <row r="8" spans="1:5">
      <c r="A8" s="3" t="s">
        <v>313</v>
      </c>
    </row>
    <row r="9" spans="1:5">
      <c r="A9" s="6" t="s">
        <v>308</v>
      </c>
    </row>
    <row r="10" spans="1:5">
      <c r="A10" s="3" t="s">
        <v>314</v>
      </c>
      <c r="C10" s="3" t="s">
        <v>315</v>
      </c>
    </row>
    <row r="11" spans="1:5">
      <c r="A11" s="3" t="s">
        <v>316</v>
      </c>
    </row>
    <row r="12" spans="1:5">
      <c r="A12" s="6" t="s">
        <v>308</v>
      </c>
    </row>
    <row r="13" spans="1:5">
      <c r="A13" s="3" t="s">
        <v>314</v>
      </c>
      <c r="C13" s="3" t="s">
        <v>31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6" t="s">
        <v>308</v>
      </c>
    </row>
    <row r="4" spans="1:3">
      <c r="A4" s="3" t="s">
        <v>320</v>
      </c>
      <c r="C4" s="3" t="s">
        <v>321</v>
      </c>
    </row>
    <row r="5" spans="1:3">
      <c r="A5" s="3" t="s">
        <v>322</v>
      </c>
    </row>
    <row r="6" spans="1:3">
      <c r="A6" s="6" t="s">
        <v>308</v>
      </c>
    </row>
    <row r="7" spans="1:3">
      <c r="A7" s="3" t="s">
        <v>320</v>
      </c>
      <c r="C7" s="3" t="s">
        <v>321</v>
      </c>
    </row>
    <row r="8" spans="1:3">
      <c r="A8" s="3" t="s">
        <v>323</v>
      </c>
    </row>
    <row r="9" spans="1:3">
      <c r="A9" s="6" t="s">
        <v>308</v>
      </c>
    </row>
    <row r="10" spans="1:3">
      <c r="A10" s="3" t="s">
        <v>320</v>
      </c>
      <c r="B10" s="3" t="s">
        <v>324</v>
      </c>
    </row>
    <row r="11" spans="1:3">
      <c r="A11" s="3" t="s">
        <v>325</v>
      </c>
    </row>
    <row r="12" spans="1:3">
      <c r="A12" s="6" t="s">
        <v>308</v>
      </c>
    </row>
    <row r="13" spans="1:3">
      <c r="A13" s="3" t="s">
        <v>320</v>
      </c>
      <c r="B13" s="3" t="s">
        <v>326</v>
      </c>
    </row>
    <row r="14" spans="1:3">
      <c r="A14" s="3" t="s">
        <v>327</v>
      </c>
    </row>
    <row r="15" spans="1:3">
      <c r="A15" s="6" t="s">
        <v>308</v>
      </c>
    </row>
    <row r="16" spans="1:3">
      <c r="A16" s="3" t="s">
        <v>320</v>
      </c>
      <c r="B16" s="3" t="s">
        <v>328</v>
      </c>
    </row>
    <row r="17" spans="1:3">
      <c r="A17" s="3" t="s">
        <v>329</v>
      </c>
    </row>
    <row r="18" spans="1:3">
      <c r="A18" s="6" t="s">
        <v>308</v>
      </c>
    </row>
    <row r="19" spans="1:3">
      <c r="A19" s="3" t="s">
        <v>320</v>
      </c>
      <c r="B19" s="3" t="s">
        <v>330</v>
      </c>
    </row>
    <row r="20" spans="1:3">
      <c r="A20" s="3" t="s">
        <v>331</v>
      </c>
    </row>
    <row r="21" spans="1:3">
      <c r="A21" s="6" t="s">
        <v>308</v>
      </c>
    </row>
    <row r="22" spans="1:3">
      <c r="A22" s="3" t="s">
        <v>320</v>
      </c>
      <c r="B22" s="3" t="s">
        <v>332</v>
      </c>
    </row>
    <row r="23" spans="1:3">
      <c r="A23" s="3" t="s">
        <v>333</v>
      </c>
    </row>
    <row r="24" spans="1:3">
      <c r="A24" s="6" t="s">
        <v>308</v>
      </c>
    </row>
    <row r="25" spans="1:3">
      <c r="A25" s="3" t="s">
        <v>320</v>
      </c>
      <c r="B25" s="3" t="s">
        <v>334</v>
      </c>
    </row>
    <row r="26" spans="1:3">
      <c r="A26" s="3" t="s">
        <v>335</v>
      </c>
    </row>
    <row r="27" spans="1:3">
      <c r="A27" s="6" t="s">
        <v>308</v>
      </c>
    </row>
    <row r="28" spans="1:3">
      <c r="A28" s="3" t="s">
        <v>320</v>
      </c>
      <c r="B28" s="3" t="s">
        <v>336</v>
      </c>
    </row>
    <row r="29" spans="1:3">
      <c r="A29" s="3" t="s">
        <v>337</v>
      </c>
    </row>
    <row r="30" spans="1:3">
      <c r="A30" s="6" t="s">
        <v>308</v>
      </c>
    </row>
    <row r="31" spans="1:3">
      <c r="A31" s="3" t="s">
        <v>320</v>
      </c>
      <c r="B31" s="3" t="s">
        <v>338</v>
      </c>
    </row>
    <row r="32" spans="1:3">
      <c r="A32" s="3" t="s">
        <v>339</v>
      </c>
    </row>
    <row r="33" spans="1:3">
      <c r="A33" s="6" t="s">
        <v>308</v>
      </c>
    </row>
    <row r="34" spans="1:3">
      <c r="A34" s="3" t="s">
        <v>340</v>
      </c>
      <c r="B34" s="7" t="n">
        <v>16627</v>
      </c>
      <c r="C34" s="7" t="n">
        <v>18367</v>
      </c>
    </row>
    <row r="35" spans="1:3">
      <c r="A35" s="3" t="s">
        <v>341</v>
      </c>
    </row>
    <row r="36" spans="1:3">
      <c r="A36" s="6" t="s">
        <v>308</v>
      </c>
    </row>
    <row r="37" spans="1:3">
      <c r="A37" s="3" t="s">
        <v>340</v>
      </c>
      <c r="B37" s="4" t="n">
        <v>0</v>
      </c>
      <c r="C37" s="4" t="n">
        <v>1749</v>
      </c>
    </row>
    <row r="38" spans="1:3">
      <c r="A38" s="3" t="s">
        <v>342</v>
      </c>
    </row>
    <row r="39" spans="1:3">
      <c r="A39" s="6" t="s">
        <v>308</v>
      </c>
    </row>
    <row r="40" spans="1:3">
      <c r="A40" s="3" t="s">
        <v>340</v>
      </c>
      <c r="B40" s="4" t="n">
        <v>2993</v>
      </c>
      <c r="C40" s="4" t="n">
        <v>2990</v>
      </c>
    </row>
    <row r="41" spans="1:3">
      <c r="A41" s="3" t="s">
        <v>343</v>
      </c>
    </row>
    <row r="42" spans="1:3">
      <c r="A42" s="6" t="s">
        <v>308</v>
      </c>
    </row>
    <row r="43" spans="1:3">
      <c r="A43" s="3" t="s">
        <v>340</v>
      </c>
      <c r="B43" s="4" t="n">
        <v>994</v>
      </c>
      <c r="C43" s="4" t="n">
        <v>993</v>
      </c>
    </row>
    <row r="44" spans="1:3">
      <c r="A44" s="3" t="s">
        <v>344</v>
      </c>
    </row>
    <row r="45" spans="1:3">
      <c r="A45" s="6" t="s">
        <v>308</v>
      </c>
    </row>
    <row r="46" spans="1:3">
      <c r="A46" s="3" t="s">
        <v>340</v>
      </c>
      <c r="B46" s="4" t="n">
        <v>2241</v>
      </c>
      <c r="C46" s="4" t="n">
        <v>2240</v>
      </c>
    </row>
    <row r="47" spans="1:3">
      <c r="A47" s="3" t="s">
        <v>345</v>
      </c>
    </row>
    <row r="48" spans="1:3">
      <c r="A48" s="6" t="s">
        <v>308</v>
      </c>
    </row>
    <row r="49" spans="1:3">
      <c r="A49" s="3" t="s">
        <v>340</v>
      </c>
      <c r="B49" s="4" t="n">
        <v>3969</v>
      </c>
      <c r="C49" s="4" t="n">
        <v>3967</v>
      </c>
    </row>
    <row r="50" spans="1:3">
      <c r="A50" s="3" t="s">
        <v>346</v>
      </c>
    </row>
    <row r="51" spans="1:3">
      <c r="A51" s="6" t="s">
        <v>308</v>
      </c>
    </row>
    <row r="52" spans="1:3">
      <c r="A52" s="3" t="s">
        <v>340</v>
      </c>
      <c r="B52" s="4" t="n">
        <v>741</v>
      </c>
      <c r="C52" s="4" t="n">
        <v>740</v>
      </c>
    </row>
    <row r="53" spans="1:3">
      <c r="A53" s="3" t="s">
        <v>347</v>
      </c>
    </row>
    <row r="54" spans="1:3">
      <c r="A54" s="6" t="s">
        <v>308</v>
      </c>
    </row>
    <row r="55" spans="1:3">
      <c r="A55" s="3" t="s">
        <v>340</v>
      </c>
      <c r="B55" s="4" t="n">
        <v>1486</v>
      </c>
      <c r="C55" s="4" t="n">
        <v>1485</v>
      </c>
    </row>
    <row r="56" spans="1:3">
      <c r="A56" s="3" t="s">
        <v>348</v>
      </c>
    </row>
    <row r="57" spans="1:3">
      <c r="A57" s="6" t="s">
        <v>308</v>
      </c>
    </row>
    <row r="58" spans="1:3">
      <c r="A58" s="3" t="s">
        <v>340</v>
      </c>
      <c r="B58" s="4" t="n">
        <v>3463</v>
      </c>
      <c r="C58" s="4" t="n">
        <v>3463</v>
      </c>
    </row>
    <row r="59" spans="1:3">
      <c r="A59" s="3" t="s">
        <v>349</v>
      </c>
    </row>
    <row r="60" spans="1:3">
      <c r="A60" s="6" t="s">
        <v>308</v>
      </c>
    </row>
    <row r="61" spans="1:3">
      <c r="A61" s="3" t="s">
        <v>340</v>
      </c>
      <c r="B61" s="4" t="n">
        <v>740</v>
      </c>
      <c r="C61" s="4" t="n">
        <v>740</v>
      </c>
    </row>
    <row r="62" spans="1:3">
      <c r="A62" s="3" t="s">
        <v>350</v>
      </c>
    </row>
    <row r="63" spans="1:3">
      <c r="A63" s="6" t="s">
        <v>308</v>
      </c>
    </row>
    <row r="64" spans="1:3">
      <c r="A64" s="3" t="s">
        <v>340</v>
      </c>
      <c r="B64" s="4" t="n">
        <v>16577</v>
      </c>
      <c r="C64" s="4" t="n">
        <v>19171</v>
      </c>
    </row>
    <row r="65" spans="1:3">
      <c r="A65" s="3" t="s">
        <v>351</v>
      </c>
    </row>
    <row r="66" spans="1:3">
      <c r="A66" s="6" t="s">
        <v>308</v>
      </c>
    </row>
    <row r="67" spans="1:3">
      <c r="A67" s="3" t="s">
        <v>340</v>
      </c>
      <c r="B67" s="4" t="n">
        <v>0</v>
      </c>
      <c r="C67" s="4" t="n">
        <v>1751</v>
      </c>
    </row>
    <row r="68" spans="1:3">
      <c r="A68" s="3" t="s">
        <v>352</v>
      </c>
    </row>
    <row r="69" spans="1:3">
      <c r="A69" s="6" t="s">
        <v>308</v>
      </c>
    </row>
    <row r="70" spans="1:3">
      <c r="A70" s="3" t="s">
        <v>340</v>
      </c>
      <c r="B70" s="4" t="n">
        <v>2951</v>
      </c>
      <c r="C70" s="4" t="n">
        <v>3031</v>
      </c>
    </row>
    <row r="71" spans="1:3">
      <c r="A71" s="3" t="s">
        <v>353</v>
      </c>
    </row>
    <row r="72" spans="1:3">
      <c r="A72" s="6" t="s">
        <v>308</v>
      </c>
    </row>
    <row r="73" spans="1:3">
      <c r="A73" s="3" t="s">
        <v>340</v>
      </c>
      <c r="B73" s="4" t="n">
        <v>959</v>
      </c>
      <c r="C73" s="4" t="n">
        <v>997</v>
      </c>
    </row>
    <row r="74" spans="1:3">
      <c r="A74" s="3" t="s">
        <v>354</v>
      </c>
    </row>
    <row r="75" spans="1:3">
      <c r="A75" s="6" t="s">
        <v>308</v>
      </c>
    </row>
    <row r="76" spans="1:3">
      <c r="A76" s="3" t="s">
        <v>340</v>
      </c>
      <c r="B76" s="4" t="n">
        <v>2209</v>
      </c>
      <c r="C76" s="4" t="n">
        <v>2301</v>
      </c>
    </row>
    <row r="77" spans="1:3">
      <c r="A77" s="3" t="s">
        <v>355</v>
      </c>
    </row>
    <row r="78" spans="1:3">
      <c r="A78" s="6" t="s">
        <v>308</v>
      </c>
    </row>
    <row r="79" spans="1:3">
      <c r="A79" s="3" t="s">
        <v>340</v>
      </c>
      <c r="B79" s="4" t="n">
        <v>3869</v>
      </c>
      <c r="C79" s="4" t="n">
        <v>4098</v>
      </c>
    </row>
    <row r="80" spans="1:3">
      <c r="A80" s="3" t="s">
        <v>356</v>
      </c>
    </row>
    <row r="81" spans="1:3">
      <c r="A81" s="6" t="s">
        <v>308</v>
      </c>
    </row>
    <row r="82" spans="1:3">
      <c r="A82" s="3" t="s">
        <v>340</v>
      </c>
      <c r="B82" s="4" t="n">
        <v>697</v>
      </c>
      <c r="C82" s="4" t="n">
        <v>737</v>
      </c>
    </row>
    <row r="83" spans="1:3">
      <c r="A83" s="3" t="s">
        <v>357</v>
      </c>
    </row>
    <row r="84" spans="1:3">
      <c r="A84" s="6" t="s">
        <v>308</v>
      </c>
    </row>
    <row r="85" spans="1:3">
      <c r="A85" s="3" t="s">
        <v>340</v>
      </c>
      <c r="B85" s="4" t="n">
        <v>1554</v>
      </c>
      <c r="C85" s="4" t="n">
        <v>1637</v>
      </c>
    </row>
    <row r="86" spans="1:3">
      <c r="A86" s="3" t="s">
        <v>358</v>
      </c>
    </row>
    <row r="87" spans="1:3">
      <c r="A87" s="6" t="s">
        <v>308</v>
      </c>
    </row>
    <row r="88" spans="1:3">
      <c r="A88" s="3" t="s">
        <v>340</v>
      </c>
      <c r="B88" s="4" t="n">
        <v>3637</v>
      </c>
      <c r="C88" s="4" t="n">
        <v>3873</v>
      </c>
    </row>
    <row r="89" spans="1:3">
      <c r="A89" s="3" t="s">
        <v>359</v>
      </c>
    </row>
    <row r="90" spans="1:3">
      <c r="A90" s="6" t="s">
        <v>308</v>
      </c>
    </row>
    <row r="91" spans="1:3">
      <c r="A91" s="3" t="s">
        <v>340</v>
      </c>
      <c r="B91" s="7" t="n">
        <v>701</v>
      </c>
      <c r="C91" s="7" t="n">
        <v>7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0</v>
      </c>
      <c r="B1" s="2" t="s">
        <v>2</v>
      </c>
      <c r="C1" s="2" t="s">
        <v>25</v>
      </c>
    </row>
    <row r="2" spans="1:3">
      <c r="A2" s="6" t="s">
        <v>361</v>
      </c>
    </row>
    <row r="3" spans="1:3">
      <c r="A3" s="3" t="s">
        <v>362</v>
      </c>
      <c r="B3" s="7" t="n">
        <v>0</v>
      </c>
      <c r="C3" s="7" t="n">
        <v>1749</v>
      </c>
    </row>
    <row r="4" spans="1:3">
      <c r="A4" s="3" t="s">
        <v>363</v>
      </c>
      <c r="B4" s="4" t="n">
        <v>16627</v>
      </c>
      <c r="C4" s="7" t="n">
        <v>16618</v>
      </c>
    </row>
    <row r="5" spans="1:3">
      <c r="A5" s="3" t="s">
        <v>319</v>
      </c>
    </row>
    <row r="6" spans="1:3">
      <c r="A6" s="6" t="s">
        <v>361</v>
      </c>
    </row>
    <row r="7" spans="1:3">
      <c r="A7" s="3" t="s">
        <v>320</v>
      </c>
      <c r="C7" s="3" t="s">
        <v>321</v>
      </c>
    </row>
    <row r="8" spans="1:3">
      <c r="A8" s="3" t="s">
        <v>364</v>
      </c>
    </row>
    <row r="9" spans="1:3">
      <c r="A9" s="6" t="s">
        <v>361</v>
      </c>
    </row>
    <row r="10" spans="1:3">
      <c r="A10" s="3" t="s">
        <v>365</v>
      </c>
      <c r="B10" s="4" t="n">
        <v>0</v>
      </c>
      <c r="C10" s="7" t="n">
        <v>1750</v>
      </c>
    </row>
    <row r="11" spans="1:3">
      <c r="A11" s="3" t="s">
        <v>366</v>
      </c>
      <c r="B11" s="4" t="n">
        <v>0</v>
      </c>
      <c r="C11" s="4" t="n">
        <v>-1</v>
      </c>
    </row>
    <row r="12" spans="1:3">
      <c r="A12" s="3" t="s">
        <v>362</v>
      </c>
      <c r="B12" s="4" t="n">
        <v>0</v>
      </c>
      <c r="C12" s="4" t="n">
        <v>1749</v>
      </c>
    </row>
    <row r="13" spans="1:3">
      <c r="A13" s="3" t="s">
        <v>367</v>
      </c>
      <c r="B13" s="4" t="n">
        <v>16750</v>
      </c>
      <c r="C13" s="4" t="n">
        <v>16750</v>
      </c>
    </row>
    <row r="14" spans="1:3">
      <c r="A14" s="3" t="s">
        <v>368</v>
      </c>
      <c r="B14" s="4" t="n">
        <v>-123</v>
      </c>
      <c r="C14" s="4" t="n">
        <v>-132</v>
      </c>
    </row>
    <row r="15" spans="1:3">
      <c r="A15" s="3" t="s">
        <v>363</v>
      </c>
      <c r="B15" s="4" t="n">
        <v>16627</v>
      </c>
      <c r="C15" s="4" t="n">
        <v>16618</v>
      </c>
    </row>
    <row r="16" spans="1:3">
      <c r="A16" s="3" t="s">
        <v>369</v>
      </c>
      <c r="B16" s="4" t="n">
        <v>16750</v>
      </c>
      <c r="C16" s="4" t="n">
        <v>18500</v>
      </c>
    </row>
    <row r="17" spans="1:3">
      <c r="A17" s="3" t="s">
        <v>370</v>
      </c>
      <c r="B17" s="4" t="n">
        <v>-123</v>
      </c>
      <c r="C17" s="4" t="n">
        <v>-133</v>
      </c>
    </row>
    <row r="18" spans="1:3">
      <c r="A18" s="3" t="s">
        <v>371</v>
      </c>
      <c r="B18" s="4" t="n">
        <v>16627</v>
      </c>
      <c r="C18" s="4" t="n">
        <v>18367</v>
      </c>
    </row>
    <row r="19" spans="1:3">
      <c r="A19" s="3" t="s">
        <v>322</v>
      </c>
    </row>
    <row r="20" spans="1:3">
      <c r="A20" s="6" t="s">
        <v>361</v>
      </c>
    </row>
    <row r="21" spans="1:3">
      <c r="A21" s="3" t="s">
        <v>365</v>
      </c>
      <c r="B21" s="4" t="n">
        <v>0</v>
      </c>
      <c r="C21" s="4" t="n">
        <v>1750</v>
      </c>
    </row>
    <row r="22" spans="1:3">
      <c r="A22" s="3" t="s">
        <v>366</v>
      </c>
      <c r="B22" s="4" t="n">
        <v>0</v>
      </c>
      <c r="C22" s="4" t="n">
        <v>-1</v>
      </c>
    </row>
    <row r="23" spans="1:3">
      <c r="A23" s="3" t="s">
        <v>362</v>
      </c>
      <c r="B23" s="4" t="n">
        <v>0</v>
      </c>
      <c r="C23" s="7" t="n">
        <v>1749</v>
      </c>
    </row>
    <row r="24" spans="1:3">
      <c r="A24" s="3" t="s">
        <v>372</v>
      </c>
      <c r="C24" s="3" t="s">
        <v>373</v>
      </c>
    </row>
    <row r="25" spans="1:3">
      <c r="A25" s="3" t="s">
        <v>320</v>
      </c>
      <c r="C25" s="3" t="s">
        <v>321</v>
      </c>
    </row>
    <row r="26" spans="1:3">
      <c r="A26" s="3" t="s">
        <v>323</v>
      </c>
    </row>
    <row r="27" spans="1:3">
      <c r="A27" s="6" t="s">
        <v>361</v>
      </c>
    </row>
    <row r="28" spans="1:3">
      <c r="A28" s="3" t="s">
        <v>367</v>
      </c>
      <c r="B28" s="4" t="n">
        <v>3000</v>
      </c>
      <c r="C28" s="7" t="n">
        <v>3000</v>
      </c>
    </row>
    <row r="29" spans="1:3">
      <c r="A29" s="3" t="s">
        <v>368</v>
      </c>
      <c r="B29" s="4" t="n">
        <v>-7</v>
      </c>
      <c r="C29" s="4" t="n">
        <v>-10</v>
      </c>
    </row>
    <row r="30" spans="1:3">
      <c r="A30" s="3" t="s">
        <v>363</v>
      </c>
      <c r="B30" s="7" t="n">
        <v>2993</v>
      </c>
      <c r="C30" s="4" t="n">
        <v>2990</v>
      </c>
    </row>
    <row r="31" spans="1:3">
      <c r="A31" s="3" t="s">
        <v>372</v>
      </c>
      <c r="B31" s="3" t="s">
        <v>374</v>
      </c>
    </row>
    <row r="32" spans="1:3">
      <c r="A32" s="3" t="s">
        <v>320</v>
      </c>
      <c r="B32" s="3" t="s">
        <v>324</v>
      </c>
    </row>
    <row r="33" spans="1:3">
      <c r="A33" s="3" t="s">
        <v>325</v>
      </c>
    </row>
    <row r="34" spans="1:3">
      <c r="A34" s="6" t="s">
        <v>361</v>
      </c>
    </row>
    <row r="35" spans="1:3">
      <c r="A35" s="3" t="s">
        <v>367</v>
      </c>
      <c r="B35" s="7" t="n">
        <v>1000</v>
      </c>
      <c r="C35" s="4" t="n">
        <v>1000</v>
      </c>
    </row>
    <row r="36" spans="1:3">
      <c r="A36" s="3" t="s">
        <v>368</v>
      </c>
      <c r="B36" s="4" t="n">
        <v>-6</v>
      </c>
      <c r="C36" s="4" t="n">
        <v>-7</v>
      </c>
    </row>
    <row r="37" spans="1:3">
      <c r="A37" s="3" t="s">
        <v>363</v>
      </c>
      <c r="B37" s="7" t="n">
        <v>994</v>
      </c>
      <c r="C37" s="4" t="n">
        <v>993</v>
      </c>
    </row>
    <row r="38" spans="1:3">
      <c r="A38" s="3" t="s">
        <v>372</v>
      </c>
      <c r="B38" s="3" t="s">
        <v>374</v>
      </c>
    </row>
    <row r="39" spans="1:3">
      <c r="A39" s="3" t="s">
        <v>320</v>
      </c>
      <c r="B39" s="3" t="s">
        <v>326</v>
      </c>
    </row>
    <row r="40" spans="1:3">
      <c r="A40" s="3" t="s">
        <v>327</v>
      </c>
    </row>
    <row r="41" spans="1:3">
      <c r="A41" s="6" t="s">
        <v>361</v>
      </c>
    </row>
    <row r="42" spans="1:3">
      <c r="A42" s="3" t="s">
        <v>367</v>
      </c>
      <c r="B42" s="7" t="n">
        <v>2250</v>
      </c>
      <c r="C42" s="4" t="n">
        <v>2250</v>
      </c>
    </row>
    <row r="43" spans="1:3">
      <c r="A43" s="3" t="s">
        <v>368</v>
      </c>
      <c r="B43" s="4" t="n">
        <v>-9</v>
      </c>
      <c r="C43" s="4" t="n">
        <v>-10</v>
      </c>
    </row>
    <row r="44" spans="1:3">
      <c r="A44" s="3" t="s">
        <v>363</v>
      </c>
      <c r="B44" s="7" t="n">
        <v>2241</v>
      </c>
      <c r="C44" s="4" t="n">
        <v>2240</v>
      </c>
    </row>
    <row r="45" spans="1:3">
      <c r="A45" s="3" t="s">
        <v>372</v>
      </c>
      <c r="B45" s="3" t="s">
        <v>375</v>
      </c>
    </row>
    <row r="46" spans="1:3">
      <c r="A46" s="3" t="s">
        <v>320</v>
      </c>
      <c r="B46" s="3" t="s">
        <v>328</v>
      </c>
    </row>
    <row r="47" spans="1:3">
      <c r="A47" s="3" t="s">
        <v>329</v>
      </c>
    </row>
    <row r="48" spans="1:3">
      <c r="A48" s="6" t="s">
        <v>361</v>
      </c>
    </row>
    <row r="49" spans="1:3">
      <c r="A49" s="3" t="s">
        <v>367</v>
      </c>
      <c r="B49" s="7" t="n">
        <v>4000</v>
      </c>
      <c r="C49" s="4" t="n">
        <v>4000</v>
      </c>
    </row>
    <row r="50" spans="1:3">
      <c r="A50" s="3" t="s">
        <v>368</v>
      </c>
      <c r="B50" s="4" t="n">
        <v>-31</v>
      </c>
      <c r="C50" s="4" t="n">
        <v>-33</v>
      </c>
    </row>
    <row r="51" spans="1:3">
      <c r="A51" s="3" t="s">
        <v>363</v>
      </c>
      <c r="B51" s="7" t="n">
        <v>3969</v>
      </c>
      <c r="C51" s="4" t="n">
        <v>3967</v>
      </c>
    </row>
    <row r="52" spans="1:3">
      <c r="A52" s="3" t="s">
        <v>372</v>
      </c>
      <c r="B52" s="3" t="s">
        <v>376</v>
      </c>
    </row>
    <row r="53" spans="1:3">
      <c r="A53" s="3" t="s">
        <v>320</v>
      </c>
      <c r="B53" s="3" t="s">
        <v>330</v>
      </c>
    </row>
    <row r="54" spans="1:3">
      <c r="A54" s="3" t="s">
        <v>331</v>
      </c>
    </row>
    <row r="55" spans="1:3">
      <c r="A55" s="6" t="s">
        <v>361</v>
      </c>
    </row>
    <row r="56" spans="1:3">
      <c r="A56" s="3" t="s">
        <v>367</v>
      </c>
      <c r="B56" s="7" t="n">
        <v>750</v>
      </c>
      <c r="C56" s="4" t="n">
        <v>750</v>
      </c>
    </row>
    <row r="57" spans="1:3">
      <c r="A57" s="3" t="s">
        <v>368</v>
      </c>
      <c r="B57" s="4" t="n">
        <v>-9</v>
      </c>
      <c r="C57" s="4" t="n">
        <v>-10</v>
      </c>
    </row>
    <row r="58" spans="1:3">
      <c r="A58" s="3" t="s">
        <v>363</v>
      </c>
      <c r="B58" s="7" t="n">
        <v>741</v>
      </c>
      <c r="C58" s="4" t="n">
        <v>740</v>
      </c>
    </row>
    <row r="59" spans="1:3">
      <c r="A59" s="3" t="s">
        <v>372</v>
      </c>
      <c r="B59" s="3" t="s">
        <v>377</v>
      </c>
    </row>
    <row r="60" spans="1:3">
      <c r="A60" s="3" t="s">
        <v>320</v>
      </c>
      <c r="B60" s="3" t="s">
        <v>332</v>
      </c>
    </row>
    <row r="61" spans="1:3">
      <c r="A61" s="3" t="s">
        <v>333</v>
      </c>
    </row>
    <row r="62" spans="1:3">
      <c r="A62" s="6" t="s">
        <v>361</v>
      </c>
    </row>
    <row r="63" spans="1:3">
      <c r="A63" s="3" t="s">
        <v>367</v>
      </c>
      <c r="B63" s="7" t="n">
        <v>1500</v>
      </c>
      <c r="C63" s="4" t="n">
        <v>1500</v>
      </c>
    </row>
    <row r="64" spans="1:3">
      <c r="A64" s="3" t="s">
        <v>368</v>
      </c>
      <c r="B64" s="4" t="n">
        <v>-14</v>
      </c>
      <c r="C64" s="4" t="n">
        <v>-15</v>
      </c>
    </row>
    <row r="65" spans="1:3">
      <c r="A65" s="3" t="s">
        <v>363</v>
      </c>
      <c r="B65" s="7" t="n">
        <v>1486</v>
      </c>
      <c r="C65" s="4" t="n">
        <v>1485</v>
      </c>
    </row>
    <row r="66" spans="1:3">
      <c r="A66" s="3" t="s">
        <v>372</v>
      </c>
      <c r="B66" s="3" t="s">
        <v>378</v>
      </c>
    </row>
    <row r="67" spans="1:3">
      <c r="A67" s="3" t="s">
        <v>320</v>
      </c>
      <c r="B67" s="3" t="s">
        <v>334</v>
      </c>
    </row>
    <row r="68" spans="1:3">
      <c r="A68" s="3" t="s">
        <v>335</v>
      </c>
    </row>
    <row r="69" spans="1:3">
      <c r="A69" s="6" t="s">
        <v>361</v>
      </c>
    </row>
    <row r="70" spans="1:3">
      <c r="A70" s="3" t="s">
        <v>367</v>
      </c>
      <c r="B70" s="7" t="n">
        <v>3500</v>
      </c>
      <c r="C70" s="4" t="n">
        <v>3500</v>
      </c>
    </row>
    <row r="71" spans="1:3">
      <c r="A71" s="3" t="s">
        <v>368</v>
      </c>
      <c r="B71" s="4" t="n">
        <v>-37</v>
      </c>
      <c r="C71" s="4" t="n">
        <v>-37</v>
      </c>
    </row>
    <row r="72" spans="1:3">
      <c r="A72" s="3" t="s">
        <v>363</v>
      </c>
      <c r="B72" s="7" t="n">
        <v>3463</v>
      </c>
      <c r="C72" s="4" t="n">
        <v>3463</v>
      </c>
    </row>
    <row r="73" spans="1:3">
      <c r="A73" s="3" t="s">
        <v>372</v>
      </c>
      <c r="B73" s="3" t="s">
        <v>379</v>
      </c>
    </row>
    <row r="74" spans="1:3">
      <c r="A74" s="3" t="s">
        <v>320</v>
      </c>
      <c r="B74" s="3" t="s">
        <v>336</v>
      </c>
    </row>
    <row r="75" spans="1:3">
      <c r="A75" s="3" t="s">
        <v>337</v>
      </c>
    </row>
    <row r="76" spans="1:3">
      <c r="A76" s="6" t="s">
        <v>361</v>
      </c>
    </row>
    <row r="77" spans="1:3">
      <c r="A77" s="3" t="s">
        <v>367</v>
      </c>
      <c r="B77" s="7" t="n">
        <v>750</v>
      </c>
      <c r="C77" s="4" t="n">
        <v>750</v>
      </c>
    </row>
    <row r="78" spans="1:3">
      <c r="A78" s="3" t="s">
        <v>368</v>
      </c>
      <c r="B78" s="4" t="n">
        <v>-10</v>
      </c>
      <c r="C78" s="4" t="n">
        <v>-10</v>
      </c>
    </row>
    <row r="79" spans="1:3">
      <c r="A79" s="3" t="s">
        <v>363</v>
      </c>
      <c r="B79" s="7" t="n">
        <v>740</v>
      </c>
      <c r="C79" s="7" t="n">
        <v>740</v>
      </c>
    </row>
    <row r="80" spans="1:3">
      <c r="A80" s="3" t="s">
        <v>372</v>
      </c>
      <c r="B80" s="3" t="s">
        <v>380</v>
      </c>
    </row>
    <row r="81" spans="1:3">
      <c r="A81" s="3" t="s">
        <v>320</v>
      </c>
      <c r="B81" s="3" t="s">
        <v>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81</v>
      </c>
      <c r="B1" s="2" t="s">
        <v>382</v>
      </c>
      <c r="C1" s="2" t="s">
        <v>2</v>
      </c>
      <c r="D1" s="2" t="s">
        <v>91</v>
      </c>
      <c r="E1" s="2" t="s">
        <v>2</v>
      </c>
      <c r="F1" s="2" t="s">
        <v>91</v>
      </c>
    </row>
    <row r="2" spans="1:6">
      <c r="A2" s="6" t="s">
        <v>361</v>
      </c>
    </row>
    <row r="3" spans="1:6">
      <c r="A3" s="3" t="s">
        <v>109</v>
      </c>
      <c r="C3" s="7" t="n">
        <v>137</v>
      </c>
      <c r="D3" s="7" t="n">
        <v>125</v>
      </c>
      <c r="E3" s="7" t="n">
        <v>413</v>
      </c>
      <c r="F3" s="7" t="n">
        <v>376</v>
      </c>
    </row>
    <row r="4" spans="1:6">
      <c r="A4" s="3" t="s">
        <v>319</v>
      </c>
    </row>
    <row r="5" spans="1:6">
      <c r="A5" s="6" t="s">
        <v>361</v>
      </c>
    </row>
    <row r="6" spans="1:6">
      <c r="A6" s="3" t="s">
        <v>383</v>
      </c>
      <c r="B6" s="7" t="n">
        <v>1750</v>
      </c>
    </row>
    <row r="7" spans="1:6">
      <c r="A7" s="3" t="s">
        <v>384</v>
      </c>
      <c r="E7"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90</v>
      </c>
    </row>
    <row r="2" spans="1:3">
      <c r="B2" s="2" t="s">
        <v>2</v>
      </c>
      <c r="C2" s="2" t="s">
        <v>25</v>
      </c>
    </row>
    <row r="3" spans="1:3">
      <c r="A3" s="6" t="s">
        <v>386</v>
      </c>
    </row>
    <row r="4" spans="1:3">
      <c r="A4" s="3" t="s">
        <v>387</v>
      </c>
      <c r="B4" s="12" t="n">
        <v>2.8</v>
      </c>
      <c r="C4" s="12" t="n">
        <v>2.8</v>
      </c>
    </row>
    <row r="5" spans="1:3">
      <c r="A5" s="3" t="s">
        <v>316</v>
      </c>
    </row>
    <row r="6" spans="1:3">
      <c r="A6" s="6" t="s">
        <v>386</v>
      </c>
    </row>
    <row r="7" spans="1:3">
      <c r="A7" s="3" t="s">
        <v>388</v>
      </c>
      <c r="B7" s="12" t="n">
        <v>73.2</v>
      </c>
      <c r="C7" s="12" t="n">
        <v>6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89</v>
      </c>
      <c r="C1" s="2" t="s">
        <v>2</v>
      </c>
      <c r="D1" s="2" t="s">
        <v>25</v>
      </c>
    </row>
    <row r="2" spans="1:4">
      <c r="A2" s="6" t="s">
        <v>185</v>
      </c>
    </row>
    <row r="3" spans="1:4">
      <c r="A3" s="3" t="s">
        <v>390</v>
      </c>
      <c r="B3" s="3" t="s">
        <v>61</v>
      </c>
      <c r="C3" s="7" t="n">
        <v>1746</v>
      </c>
      <c r="D3" s="7" t="n">
        <v>1490</v>
      </c>
    </row>
    <row r="4" spans="1:4">
      <c r="A4" s="3" t="s">
        <v>391</v>
      </c>
      <c r="C4" s="4" t="n">
        <v>164</v>
      </c>
      <c r="D4" s="4" t="n">
        <v>167</v>
      </c>
    </row>
    <row r="5" spans="1:4">
      <c r="A5" s="3" t="s">
        <v>392</v>
      </c>
      <c r="C5" s="4" t="n">
        <v>1349</v>
      </c>
      <c r="D5" s="4" t="n">
        <v>1316</v>
      </c>
    </row>
    <row r="6" spans="1:4">
      <c r="A6" s="3" t="s">
        <v>393</v>
      </c>
      <c r="C6" s="4" t="n">
        <v>677</v>
      </c>
      <c r="D6" s="4" t="n">
        <v>941</v>
      </c>
    </row>
    <row r="7" spans="1:4">
      <c r="A7" s="3" t="s">
        <v>294</v>
      </c>
      <c r="C7" s="7" t="n">
        <v>3936</v>
      </c>
      <c r="D7" s="7" t="n">
        <v>3914</v>
      </c>
    </row>
    <row r="8" spans="1:4"/>
    <row r="9" spans="1:4">
      <c r="A9" s="3" t="s">
        <v>61</v>
      </c>
      <c r="B9" s="3" t="s">
        <v>394</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90</v>
      </c>
      <c r="D1" s="2" t="s">
        <v>1</v>
      </c>
    </row>
    <row r="2" spans="1:5">
      <c r="B2" s="2" t="s">
        <v>2</v>
      </c>
      <c r="C2" s="2" t="s">
        <v>91</v>
      </c>
      <c r="D2" s="2" t="s">
        <v>2</v>
      </c>
      <c r="E2" s="2" t="s">
        <v>91</v>
      </c>
    </row>
    <row r="3" spans="1:5">
      <c r="A3" s="3" t="s">
        <v>396</v>
      </c>
    </row>
    <row r="4" spans="1:5">
      <c r="A4" s="6" t="s">
        <v>397</v>
      </c>
    </row>
    <row r="5" spans="1:5">
      <c r="A5" s="3" t="s">
        <v>398</v>
      </c>
      <c r="B5" s="7" t="n">
        <v>0</v>
      </c>
      <c r="C5" s="7" t="n">
        <v>0</v>
      </c>
      <c r="D5" s="7" t="n">
        <v>0</v>
      </c>
      <c r="E5" s="7" t="n">
        <v>0</v>
      </c>
    </row>
    <row r="6" spans="1:5">
      <c r="A6" s="3" t="s">
        <v>399</v>
      </c>
      <c r="B6" s="4" t="n">
        <v>8</v>
      </c>
      <c r="C6" s="4" t="n">
        <v>9</v>
      </c>
      <c r="D6" s="4" t="n">
        <v>24</v>
      </c>
      <c r="E6" s="4" t="n">
        <v>27</v>
      </c>
    </row>
    <row r="7" spans="1:5">
      <c r="A7" s="3" t="s">
        <v>400</v>
      </c>
      <c r="B7" s="4" t="n">
        <v>-17</v>
      </c>
      <c r="C7" s="4" t="n">
        <v>-17</v>
      </c>
      <c r="D7" s="4" t="n">
        <v>-52</v>
      </c>
      <c r="E7" s="4" t="n">
        <v>-52</v>
      </c>
    </row>
    <row r="8" spans="1:5">
      <c r="A8" s="3" t="s">
        <v>401</v>
      </c>
      <c r="B8" s="4" t="n">
        <v>0</v>
      </c>
      <c r="C8" s="4" t="n">
        <v>3</v>
      </c>
      <c r="D8" s="4" t="n">
        <v>0</v>
      </c>
      <c r="E8" s="4" t="n">
        <v>11</v>
      </c>
    </row>
    <row r="9" spans="1:5">
      <c r="A9" s="3" t="s">
        <v>402</v>
      </c>
      <c r="B9" s="4" t="n">
        <v>3</v>
      </c>
      <c r="C9" s="4" t="n">
        <v>9</v>
      </c>
      <c r="D9" s="4" t="n">
        <v>3</v>
      </c>
      <c r="E9" s="4" t="n">
        <v>22</v>
      </c>
    </row>
    <row r="10" spans="1:5">
      <c r="A10" s="3" t="s">
        <v>403</v>
      </c>
      <c r="B10" s="4" t="n">
        <v>-6</v>
      </c>
      <c r="C10" s="4" t="n">
        <v>4</v>
      </c>
      <c r="D10" s="4" t="n">
        <v>-25</v>
      </c>
      <c r="E10" s="4" t="n">
        <v>8</v>
      </c>
    </row>
    <row r="11" spans="1:5">
      <c r="A11" s="3" t="s">
        <v>404</v>
      </c>
    </row>
    <row r="12" spans="1:5">
      <c r="A12" s="6" t="s">
        <v>397</v>
      </c>
    </row>
    <row r="13" spans="1:5">
      <c r="A13" s="3" t="s">
        <v>398</v>
      </c>
      <c r="B13" s="4" t="n">
        <v>1</v>
      </c>
      <c r="C13" s="4" t="n">
        <v>2</v>
      </c>
      <c r="D13" s="4" t="n">
        <v>3</v>
      </c>
      <c r="E13" s="4" t="n">
        <v>5</v>
      </c>
    </row>
    <row r="14" spans="1:5">
      <c r="A14" s="3" t="s">
        <v>399</v>
      </c>
      <c r="B14" s="4" t="n">
        <v>3</v>
      </c>
      <c r="C14" s="4" t="n">
        <v>3</v>
      </c>
      <c r="D14" s="4" t="n">
        <v>9</v>
      </c>
      <c r="E14" s="4" t="n">
        <v>8</v>
      </c>
    </row>
    <row r="15" spans="1:5">
      <c r="A15" s="3" t="s">
        <v>400</v>
      </c>
      <c r="B15" s="4" t="n">
        <v>-5</v>
      </c>
      <c r="C15" s="4" t="n">
        <v>-4</v>
      </c>
      <c r="D15" s="4" t="n">
        <v>-15</v>
      </c>
      <c r="E15" s="4" t="n">
        <v>-12</v>
      </c>
    </row>
    <row r="16" spans="1:5">
      <c r="A16" s="3" t="s">
        <v>401</v>
      </c>
      <c r="B16" s="4" t="n">
        <v>0</v>
      </c>
      <c r="C16" s="4" t="n">
        <v>0</v>
      </c>
      <c r="D16" s="4" t="n">
        <v>0</v>
      </c>
      <c r="E16" s="4" t="n">
        <v>1</v>
      </c>
    </row>
    <row r="17" spans="1:5">
      <c r="A17" s="3" t="s">
        <v>402</v>
      </c>
      <c r="B17" s="4" t="n">
        <v>0</v>
      </c>
      <c r="C17" s="4" t="n">
        <v>0</v>
      </c>
      <c r="D17" s="4" t="n">
        <v>0</v>
      </c>
      <c r="E17" s="4" t="n">
        <v>0</v>
      </c>
    </row>
    <row r="18" spans="1:5">
      <c r="A18" s="3" t="s">
        <v>403</v>
      </c>
      <c r="B18" s="7" t="n">
        <v>-1</v>
      </c>
      <c r="C18" s="7" t="n">
        <v>1</v>
      </c>
      <c r="D18" s="7" t="n">
        <v>-3</v>
      </c>
      <c r="E18"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6" t="s">
        <v>92</v>
      </c>
    </row>
    <row r="4" spans="1:6">
      <c r="A4" s="3" t="s">
        <v>93</v>
      </c>
      <c r="C4" s="7" t="n">
        <v>2196</v>
      </c>
      <c r="D4" s="7" t="n">
        <v>1948</v>
      </c>
      <c r="E4" s="7" t="n">
        <v>6595</v>
      </c>
      <c r="F4" s="7" t="n">
        <v>5859</v>
      </c>
    </row>
    <row r="5" spans="1:6">
      <c r="A5" s="3" t="s">
        <v>94</v>
      </c>
      <c r="C5" s="4" t="n">
        <v>2359</v>
      </c>
      <c r="D5" s="4" t="n">
        <v>1984</v>
      </c>
      <c r="E5" s="4" t="n">
        <v>6633</v>
      </c>
      <c r="F5" s="4" t="n">
        <v>5719</v>
      </c>
    </row>
    <row r="6" spans="1:6">
      <c r="A6" s="3" t="s">
        <v>95</v>
      </c>
      <c r="C6" s="4" t="n">
        <v>1830</v>
      </c>
      <c r="D6" s="4" t="n">
        <v>1571</v>
      </c>
      <c r="E6" s="4" t="n">
        <v>5248</v>
      </c>
      <c r="F6" s="4" t="n">
        <v>4529</v>
      </c>
    </row>
    <row r="7" spans="1:6">
      <c r="A7" s="3" t="s">
        <v>96</v>
      </c>
      <c r="C7" s="4" t="n">
        <v>229</v>
      </c>
      <c r="D7" s="4" t="n">
        <v>209</v>
      </c>
      <c r="E7" s="4" t="n">
        <v>688</v>
      </c>
      <c r="F7" s="4" t="n">
        <v>615</v>
      </c>
    </row>
    <row r="8" spans="1:6">
      <c r="A8" s="3" t="s">
        <v>39</v>
      </c>
      <c r="C8" s="4" t="n">
        <v>-1374</v>
      </c>
      <c r="D8" s="4" t="n">
        <v>-1147</v>
      </c>
      <c r="E8" s="4" t="n">
        <v>-3989</v>
      </c>
      <c r="F8" s="4" t="n">
        <v>-3219</v>
      </c>
    </row>
    <row r="9" spans="1:6">
      <c r="A9" s="3" t="s">
        <v>97</v>
      </c>
      <c r="C9" s="4" t="n">
        <v>5240</v>
      </c>
      <c r="D9" s="4" t="n">
        <v>4565</v>
      </c>
      <c r="E9" s="4" t="n">
        <v>15175</v>
      </c>
      <c r="F9" s="4" t="n">
        <v>13503</v>
      </c>
    </row>
    <row r="10" spans="1:6">
      <c r="A10" s="6" t="s">
        <v>98</v>
      </c>
    </row>
    <row r="11" spans="1:6">
      <c r="A11" s="3" t="s">
        <v>99</v>
      </c>
      <c r="C11" s="4" t="n">
        <v>852</v>
      </c>
      <c r="D11" s="4" t="n">
        <v>698</v>
      </c>
      <c r="E11" s="4" t="n">
        <v>2355</v>
      </c>
      <c r="F11" s="4" t="n">
        <v>1973</v>
      </c>
    </row>
    <row r="12" spans="1:6">
      <c r="A12" s="3" t="s">
        <v>100</v>
      </c>
      <c r="C12" s="4" t="n">
        <v>240</v>
      </c>
      <c r="D12" s="4" t="n">
        <v>221</v>
      </c>
      <c r="E12" s="4" t="n">
        <v>724</v>
      </c>
      <c r="F12" s="4" t="n">
        <v>632</v>
      </c>
    </row>
    <row r="13" spans="1:6">
      <c r="A13" s="3" t="s">
        <v>101</v>
      </c>
      <c r="C13" s="4" t="n">
        <v>169</v>
      </c>
      <c r="D13" s="4" t="n">
        <v>158</v>
      </c>
      <c r="E13" s="4" t="n">
        <v>498</v>
      </c>
      <c r="F13" s="4" t="n">
        <v>453</v>
      </c>
    </row>
    <row r="14" spans="1:6">
      <c r="A14" s="3" t="s">
        <v>102</v>
      </c>
      <c r="C14" s="4" t="n">
        <v>112</v>
      </c>
      <c r="D14" s="4" t="n">
        <v>102</v>
      </c>
      <c r="E14" s="4" t="n">
        <v>312</v>
      </c>
      <c r="F14" s="4" t="n">
        <v>265</v>
      </c>
    </row>
    <row r="15" spans="1:6">
      <c r="A15" s="3" t="s">
        <v>103</v>
      </c>
      <c r="C15" s="4" t="n">
        <v>152</v>
      </c>
      <c r="D15" s="4" t="n">
        <v>132</v>
      </c>
      <c r="E15" s="4" t="n">
        <v>450</v>
      </c>
      <c r="F15" s="4" t="n">
        <v>409</v>
      </c>
    </row>
    <row r="16" spans="1:6">
      <c r="A16" s="3" t="s">
        <v>104</v>
      </c>
      <c r="C16" s="4" t="n">
        <v>230</v>
      </c>
      <c r="D16" s="4" t="n">
        <v>230</v>
      </c>
      <c r="E16" s="4" t="n">
        <v>688</v>
      </c>
      <c r="F16" s="4" t="n">
        <v>822</v>
      </c>
    </row>
    <row r="17" spans="1:6">
      <c r="A17" s="3" t="s">
        <v>105</v>
      </c>
      <c r="C17" s="4" t="n">
        <v>600</v>
      </c>
      <c r="D17" s="4" t="n">
        <v>0</v>
      </c>
      <c r="E17" s="4" t="n">
        <v>600</v>
      </c>
      <c r="F17" s="4" t="n">
        <v>17</v>
      </c>
    </row>
    <row r="18" spans="1:6">
      <c r="A18" s="3" t="s">
        <v>106</v>
      </c>
      <c r="C18" s="4" t="n">
        <v>2355</v>
      </c>
      <c r="D18" s="4" t="n">
        <v>1541</v>
      </c>
      <c r="E18" s="4" t="n">
        <v>5627</v>
      </c>
      <c r="F18" s="4" t="n">
        <v>4571</v>
      </c>
    </row>
    <row r="19" spans="1:6">
      <c r="A19" s="3" t="s">
        <v>107</v>
      </c>
      <c r="C19" s="4" t="n">
        <v>2885</v>
      </c>
      <c r="D19" s="4" t="n">
        <v>3024</v>
      </c>
      <c r="E19" s="4" t="n">
        <v>9548</v>
      </c>
      <c r="F19" s="4" t="n">
        <v>8932</v>
      </c>
    </row>
    <row r="20" spans="1:6">
      <c r="A20" s="6" t="s">
        <v>108</v>
      </c>
    </row>
    <row r="21" spans="1:6">
      <c r="A21" s="3" t="s">
        <v>109</v>
      </c>
      <c r="C21" s="4" t="n">
        <v>-155</v>
      </c>
      <c r="D21" s="4" t="n">
        <v>-140</v>
      </c>
      <c r="E21" s="4" t="n">
        <v>-462</v>
      </c>
      <c r="F21" s="4" t="n">
        <v>-415</v>
      </c>
    </row>
    <row r="22" spans="1:6">
      <c r="A22" s="3" t="s">
        <v>110</v>
      </c>
      <c r="C22" s="4" t="n">
        <v>82</v>
      </c>
      <c r="D22" s="4" t="n">
        <v>30</v>
      </c>
      <c r="E22" s="4" t="n">
        <v>182</v>
      </c>
      <c r="F22" s="4" t="n">
        <v>78</v>
      </c>
    </row>
    <row r="23" spans="1:6">
      <c r="A23" s="3" t="s">
        <v>111</v>
      </c>
      <c r="C23" s="4" t="n">
        <v>-73</v>
      </c>
      <c r="D23" s="4" t="n">
        <v>-110</v>
      </c>
      <c r="E23" s="4" t="n">
        <v>-280</v>
      </c>
      <c r="F23" s="4" t="n">
        <v>-337</v>
      </c>
    </row>
    <row r="24" spans="1:6">
      <c r="A24" s="3" t="s">
        <v>112</v>
      </c>
      <c r="C24" s="4" t="n">
        <v>2812</v>
      </c>
      <c r="D24" s="4" t="n">
        <v>2914</v>
      </c>
      <c r="E24" s="4" t="n">
        <v>9268</v>
      </c>
      <c r="F24" s="4" t="n">
        <v>8595</v>
      </c>
    </row>
    <row r="25" spans="1:6">
      <c r="A25" s="3" t="s">
        <v>113</v>
      </c>
      <c r="C25" s="4" t="n">
        <v>483</v>
      </c>
      <c r="D25" s="4" t="n">
        <v>855</v>
      </c>
      <c r="E25" s="4" t="n">
        <v>1812</v>
      </c>
      <c r="F25" s="4" t="n">
        <v>4036</v>
      </c>
    </row>
    <row r="26" spans="1:6">
      <c r="A26" s="3" t="s">
        <v>114</v>
      </c>
      <c r="C26" s="7" t="n">
        <v>2329</v>
      </c>
      <c r="D26" s="7" t="n">
        <v>2059</v>
      </c>
      <c r="E26" s="7" t="n">
        <v>7456</v>
      </c>
      <c r="F26" s="7" t="n">
        <v>4559</v>
      </c>
    </row>
    <row r="27" spans="1:6">
      <c r="A27" s="3" t="s">
        <v>20</v>
      </c>
    </row>
    <row r="28" spans="1:6">
      <c r="A28" s="6" t="s">
        <v>115</v>
      </c>
    </row>
    <row r="29" spans="1:6">
      <c r="A29" s="3" t="s">
        <v>116</v>
      </c>
      <c r="B29" s="3" t="s">
        <v>61</v>
      </c>
      <c r="C29" s="7" t="n">
        <v>1</v>
      </c>
      <c r="D29" s="9" t="n">
        <v>0.87</v>
      </c>
      <c r="E29" s="9" t="n">
        <v>3.2</v>
      </c>
      <c r="F29" s="9" t="n">
        <v>1.9</v>
      </c>
    </row>
    <row r="30" spans="1:6">
      <c r="A30" s="3" t="s">
        <v>117</v>
      </c>
      <c r="C30" s="4" t="n">
        <v>1784</v>
      </c>
      <c r="D30" s="4" t="n">
        <v>1840</v>
      </c>
      <c r="E30" s="4" t="n">
        <v>1798</v>
      </c>
      <c r="F30" s="4" t="n">
        <v>1852</v>
      </c>
    </row>
    <row r="31" spans="1:6">
      <c r="A31" s="3" t="s">
        <v>118</v>
      </c>
      <c r="B31" s="3" t="s">
        <v>61</v>
      </c>
      <c r="C31" s="7" t="n">
        <v>1</v>
      </c>
      <c r="D31" s="9" t="n">
        <v>0.86</v>
      </c>
      <c r="E31" s="9" t="n">
        <v>3.19</v>
      </c>
      <c r="F31" s="9" t="n">
        <v>1.9</v>
      </c>
    </row>
    <row r="32" spans="1:6">
      <c r="A32" s="3" t="s">
        <v>119</v>
      </c>
      <c r="B32" s="3" t="s">
        <v>120</v>
      </c>
      <c r="C32" s="4" t="n">
        <v>2321</v>
      </c>
      <c r="D32" s="4" t="n">
        <v>2385</v>
      </c>
      <c r="E32" s="4" t="n">
        <v>2337</v>
      </c>
      <c r="F32" s="4" t="n">
        <v>2404</v>
      </c>
    </row>
    <row r="33" spans="1:6">
      <c r="A33" s="3" t="s">
        <v>22</v>
      </c>
    </row>
    <row r="34" spans="1:6">
      <c r="A34" s="6" t="s">
        <v>115</v>
      </c>
    </row>
    <row r="35" spans="1:6">
      <c r="A35" s="3" t="s">
        <v>116</v>
      </c>
      <c r="B35" s="3" t="s">
        <v>61</v>
      </c>
      <c r="C35" s="9" t="n">
        <v>1.66</v>
      </c>
      <c r="D35" s="9" t="n">
        <v>1.43</v>
      </c>
      <c r="E35" s="9" t="n">
        <v>5.27</v>
      </c>
      <c r="F35" s="9" t="n">
        <v>3.13</v>
      </c>
    </row>
    <row r="36" spans="1:6">
      <c r="A36" s="3" t="s">
        <v>117</v>
      </c>
      <c r="C36" s="4" t="n">
        <v>245</v>
      </c>
      <c r="D36" s="4" t="n">
        <v>245</v>
      </c>
      <c r="E36" s="4" t="n">
        <v>245</v>
      </c>
      <c r="F36" s="4" t="n">
        <v>245</v>
      </c>
    </row>
    <row r="37" spans="1:6">
      <c r="A37" s="3" t="s">
        <v>118</v>
      </c>
      <c r="B37" s="3" t="s">
        <v>61</v>
      </c>
      <c r="C37" s="9" t="n">
        <v>1.65</v>
      </c>
      <c r="D37" s="9" t="n">
        <v>1.42</v>
      </c>
      <c r="E37" s="9" t="n">
        <v>5.26</v>
      </c>
      <c r="F37" s="9" t="n">
        <v>3.13</v>
      </c>
    </row>
    <row r="38" spans="1:6">
      <c r="A38" s="3" t="s">
        <v>119</v>
      </c>
      <c r="C38" s="4" t="n">
        <v>245</v>
      </c>
      <c r="D38" s="4" t="n">
        <v>245</v>
      </c>
      <c r="E38" s="4" t="n">
        <v>245</v>
      </c>
      <c r="F38" s="4" t="n">
        <v>245</v>
      </c>
    </row>
    <row r="39" spans="1:6">
      <c r="A39" s="3" t="s">
        <v>23</v>
      </c>
    </row>
    <row r="40" spans="1:6">
      <c r="A40" s="6" t="s">
        <v>115</v>
      </c>
    </row>
    <row r="41" spans="1:6">
      <c r="A41" s="3" t="s">
        <v>116</v>
      </c>
      <c r="B41" s="3" t="s">
        <v>61</v>
      </c>
      <c r="C41" s="9" t="n">
        <v>4.02</v>
      </c>
      <c r="D41" s="9" t="n">
        <v>3.46</v>
      </c>
      <c r="E41" s="9" t="n">
        <v>12.78</v>
      </c>
      <c r="F41" s="9" t="n">
        <v>7.6</v>
      </c>
    </row>
    <row r="42" spans="1:6">
      <c r="A42" s="3" t="s">
        <v>117</v>
      </c>
      <c r="C42" s="4" t="n">
        <v>12</v>
      </c>
      <c r="D42" s="4" t="n">
        <v>14</v>
      </c>
      <c r="E42" s="4" t="n">
        <v>12</v>
      </c>
      <c r="F42" s="4" t="n">
        <v>15</v>
      </c>
    </row>
    <row r="43" spans="1:6">
      <c r="A43" s="3" t="s">
        <v>118</v>
      </c>
      <c r="B43" s="3" t="s">
        <v>61</v>
      </c>
      <c r="C43" s="9" t="n">
        <v>4.01</v>
      </c>
      <c r="D43" s="9" t="n">
        <v>3.45</v>
      </c>
      <c r="E43" s="9" t="n">
        <v>12.76</v>
      </c>
      <c r="F43" s="9" t="n">
        <v>7.59</v>
      </c>
    </row>
    <row r="44" spans="1:6">
      <c r="A44" s="3" t="s">
        <v>119</v>
      </c>
      <c r="C44" s="4" t="n">
        <v>12</v>
      </c>
      <c r="D44" s="4" t="n">
        <v>14</v>
      </c>
      <c r="E44" s="4" t="n">
        <v>12</v>
      </c>
      <c r="F44" s="4" t="n">
        <v>15</v>
      </c>
    </row>
    <row r="45" spans="1:6"/>
    <row r="46" spans="1:6">
      <c r="A46" s="3" t="s">
        <v>61</v>
      </c>
      <c r="B46" s="3" t="s">
        <v>121</v>
      </c>
    </row>
    <row r="47" spans="1:6">
      <c r="A47" s="3" t="s">
        <v>120</v>
      </c>
      <c r="B47" s="3" t="s">
        <v>122</v>
      </c>
    </row>
  </sheetData>
  <mergeCells count="6">
    <mergeCell ref="A1:B2"/>
    <mergeCell ref="C1:D1"/>
    <mergeCell ref="E1:F1"/>
    <mergeCell ref="A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0"/>
  </cols>
  <sheetData>
    <row r="1" spans="1:5">
      <c r="A1" s="1" t="s">
        <v>405</v>
      </c>
      <c r="C1" s="2" t="s">
        <v>406</v>
      </c>
      <c r="E1" s="2" t="s">
        <v>407</v>
      </c>
    </row>
    <row r="2" spans="1:5">
      <c r="A2" s="6" t="s">
        <v>408</v>
      </c>
    </row>
    <row r="3" spans="1:5">
      <c r="A3" s="3" t="s">
        <v>409</v>
      </c>
      <c r="C3" s="4" t="n">
        <v>2302</v>
      </c>
    </row>
    <row r="4" spans="1:5">
      <c r="A4" s="3" t="s">
        <v>74</v>
      </c>
    </row>
    <row r="5" spans="1:5">
      <c r="A5" s="6" t="s">
        <v>408</v>
      </c>
    </row>
    <row r="6" spans="1:5">
      <c r="A6" s="3" t="s">
        <v>83</v>
      </c>
      <c r="C6" s="4" t="n">
        <v>2</v>
      </c>
      <c r="E6" s="4" t="n">
        <v>2</v>
      </c>
    </row>
    <row r="7" spans="1:5">
      <c r="A7" s="3" t="s">
        <v>410</v>
      </c>
      <c r="C7" s="11" t="n">
        <v>12.955</v>
      </c>
      <c r="E7" s="11" t="n">
        <v>13.077</v>
      </c>
    </row>
    <row r="8" spans="1:5">
      <c r="A8" s="3" t="s">
        <v>409</v>
      </c>
      <c r="B8" s="3" t="s">
        <v>61</v>
      </c>
      <c r="C8" s="4" t="n">
        <v>32</v>
      </c>
    </row>
    <row r="9" spans="1:5">
      <c r="A9" s="3" t="s">
        <v>75</v>
      </c>
    </row>
    <row r="10" spans="1:5">
      <c r="A10" s="6" t="s">
        <v>408</v>
      </c>
    </row>
    <row r="11" spans="1:5">
      <c r="A11" s="3" t="s">
        <v>83</v>
      </c>
      <c r="C11" s="4" t="n">
        <v>3</v>
      </c>
      <c r="E11" s="4" t="n">
        <v>3</v>
      </c>
    </row>
    <row r="12" spans="1:5">
      <c r="A12" s="3" t="s">
        <v>410</v>
      </c>
      <c r="C12" s="11" t="n">
        <v>13.888</v>
      </c>
      <c r="E12" s="11" t="n">
        <v>13.948</v>
      </c>
    </row>
    <row r="13" spans="1:5">
      <c r="A13" s="3" t="s">
        <v>409</v>
      </c>
      <c r="B13" s="3" t="s">
        <v>61</v>
      </c>
      <c r="C13" s="4" t="n">
        <v>44</v>
      </c>
    </row>
    <row r="14" spans="1:5">
      <c r="A14" s="3" t="s">
        <v>20</v>
      </c>
    </row>
    <row r="15" spans="1:5">
      <c r="A15" s="6" t="s">
        <v>408</v>
      </c>
    </row>
    <row r="16" spans="1:5">
      <c r="A16" s="3" t="s">
        <v>87</v>
      </c>
      <c r="C16" s="4" t="n">
        <v>1778</v>
      </c>
      <c r="D16" s="3" t="s">
        <v>120</v>
      </c>
      <c r="E16" s="4" t="n">
        <v>1818</v>
      </c>
    </row>
    <row r="17" spans="1:5">
      <c r="A17" s="3" t="s">
        <v>409</v>
      </c>
      <c r="B17" s="3" t="s">
        <v>411</v>
      </c>
      <c r="C17" s="4" t="n">
        <v>1778</v>
      </c>
    </row>
    <row r="18" spans="1:5">
      <c r="A18" s="3" t="s">
        <v>22</v>
      </c>
    </row>
    <row r="19" spans="1:5">
      <c r="A19" s="6" t="s">
        <v>408</v>
      </c>
    </row>
    <row r="20" spans="1:5">
      <c r="A20" s="3" t="s">
        <v>87</v>
      </c>
      <c r="C20" s="4" t="n">
        <v>245</v>
      </c>
      <c r="E20" s="4" t="n">
        <v>245</v>
      </c>
    </row>
    <row r="21" spans="1:5">
      <c r="A21" s="3" t="s">
        <v>412</v>
      </c>
      <c r="B21" s="3" t="s">
        <v>281</v>
      </c>
      <c r="C21" s="13" t="n">
        <v>1.6298</v>
      </c>
    </row>
    <row r="22" spans="1:5">
      <c r="A22" s="3" t="s">
        <v>409</v>
      </c>
      <c r="B22" s="3" t="s">
        <v>61</v>
      </c>
      <c r="C22" s="4" t="n">
        <v>400</v>
      </c>
    </row>
    <row r="23" spans="1:5">
      <c r="A23" s="3" t="s">
        <v>23</v>
      </c>
    </row>
    <row r="24" spans="1:5">
      <c r="A24" s="6" t="s">
        <v>408</v>
      </c>
    </row>
    <row r="25" spans="1:5">
      <c r="A25" s="3" t="s">
        <v>87</v>
      </c>
      <c r="C25" s="4" t="n">
        <v>12</v>
      </c>
      <c r="E25" s="4" t="n">
        <v>13</v>
      </c>
    </row>
    <row r="26" spans="1:5">
      <c r="A26" s="3" t="s">
        <v>412</v>
      </c>
      <c r="C26" s="4" t="n">
        <v>4</v>
      </c>
    </row>
    <row r="27" spans="1:5">
      <c r="A27" s="3" t="s">
        <v>409</v>
      </c>
      <c r="B27" s="3" t="s">
        <v>61</v>
      </c>
      <c r="C27" s="4" t="n">
        <v>48</v>
      </c>
    </row>
    <row r="28" spans="1:5"/>
    <row r="29" spans="1:5">
      <c r="A29" s="3" t="s">
        <v>61</v>
      </c>
      <c r="B29" s="3" t="s">
        <v>413</v>
      </c>
    </row>
    <row r="30" spans="1:5">
      <c r="A30" s="3" t="s">
        <v>120</v>
      </c>
      <c r="B30" s="3" t="s">
        <v>88</v>
      </c>
    </row>
    <row r="31" spans="1:5">
      <c r="A31" s="3" t="s">
        <v>281</v>
      </c>
      <c r="B31" s="3" t="s">
        <v>414</v>
      </c>
    </row>
  </sheetData>
  <mergeCells count="6">
    <mergeCell ref="A1:B1"/>
    <mergeCell ref="C1:D1"/>
    <mergeCell ref="A28:D28"/>
    <mergeCell ref="B29:D29"/>
    <mergeCell ref="B30:D30"/>
    <mergeCell ref="B31:D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15</v>
      </c>
      <c r="C1" s="2" t="s">
        <v>90</v>
      </c>
      <c r="D1" s="2" t="s">
        <v>1</v>
      </c>
    </row>
    <row r="2" spans="1:6">
      <c r="C2" s="2" t="s">
        <v>2</v>
      </c>
      <c r="D2" s="2" t="s">
        <v>2</v>
      </c>
      <c r="E2" s="2" t="s">
        <v>416</v>
      </c>
      <c r="F2" s="2" t="s">
        <v>417</v>
      </c>
    </row>
    <row r="3" spans="1:6">
      <c r="A3" s="6" t="s">
        <v>418</v>
      </c>
    </row>
    <row r="4" spans="1:6">
      <c r="A4" s="3" t="s">
        <v>419</v>
      </c>
      <c r="B4" s="3" t="s">
        <v>411</v>
      </c>
      <c r="C4" s="4" t="n">
        <v>14</v>
      </c>
      <c r="D4" s="4" t="n">
        <v>47</v>
      </c>
    </row>
    <row r="5" spans="1:6">
      <c r="A5" s="3" t="s">
        <v>420</v>
      </c>
      <c r="B5" s="3" t="s">
        <v>120</v>
      </c>
      <c r="C5" s="7" t="n">
        <v>1754</v>
      </c>
      <c r="D5" s="7" t="n">
        <v>5604</v>
      </c>
    </row>
    <row r="6" spans="1:6">
      <c r="A6" s="3" t="s">
        <v>257</v>
      </c>
      <c r="C6" s="4" t="n">
        <v>600</v>
      </c>
      <c r="D6" s="4" t="n">
        <v>600</v>
      </c>
    </row>
    <row r="7" spans="1:6">
      <c r="A7" s="3" t="s">
        <v>268</v>
      </c>
      <c r="C7" s="4" t="n">
        <v>6</v>
      </c>
      <c r="D7" s="4" t="n">
        <v>56</v>
      </c>
    </row>
    <row r="8" spans="1:6">
      <c r="A8" s="3" t="s">
        <v>421</v>
      </c>
      <c r="F8" s="7" t="n">
        <v>7500</v>
      </c>
    </row>
    <row r="9" spans="1:6">
      <c r="A9" s="3" t="s">
        <v>422</v>
      </c>
      <c r="C9" s="4" t="n">
        <v>5800</v>
      </c>
      <c r="D9" s="4" t="n">
        <v>5800</v>
      </c>
    </row>
    <row r="10" spans="1:6">
      <c r="A10" s="3" t="s">
        <v>423</v>
      </c>
      <c r="C10" s="7" t="n">
        <v>487</v>
      </c>
      <c r="D10" s="7" t="n">
        <v>1400</v>
      </c>
    </row>
    <row r="11" spans="1:6">
      <c r="A11" s="3" t="s">
        <v>20</v>
      </c>
    </row>
    <row r="12" spans="1:6">
      <c r="A12" s="6" t="s">
        <v>418</v>
      </c>
    </row>
    <row r="13" spans="1:6">
      <c r="A13" s="3" t="s">
        <v>424</v>
      </c>
      <c r="D13" s="4" t="n">
        <v>52</v>
      </c>
    </row>
    <row r="14" spans="1:6">
      <c r="A14" s="3" t="s">
        <v>425</v>
      </c>
      <c r="D14" s="9" t="n">
        <v>120.37</v>
      </c>
    </row>
    <row r="15" spans="1:6">
      <c r="A15" s="3" t="s">
        <v>426</v>
      </c>
    </row>
    <row r="16" spans="1:6">
      <c r="A16" s="6" t="s">
        <v>418</v>
      </c>
    </row>
    <row r="17" spans="1:6">
      <c r="A17" s="3" t="s">
        <v>427</v>
      </c>
      <c r="E17" s="9" t="n">
        <v>0.21</v>
      </c>
    </row>
    <row r="18" spans="1:6"/>
    <row r="19" spans="1:6">
      <c r="A19" s="3" t="s">
        <v>61</v>
      </c>
      <c r="B19" s="3" t="s">
        <v>428</v>
      </c>
    </row>
    <row r="20" spans="1:6">
      <c r="A20" s="3" t="s">
        <v>120</v>
      </c>
      <c r="B20" s="3" t="s">
        <v>429</v>
      </c>
    </row>
  </sheetData>
  <mergeCells count="4">
    <mergeCell ref="A1:B2"/>
    <mergeCell ref="A18:E18"/>
    <mergeCell ref="B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30</v>
      </c>
      <c r="C1" s="2" t="s">
        <v>90</v>
      </c>
      <c r="D1" s="2" t="s">
        <v>1</v>
      </c>
    </row>
    <row r="2" spans="1:4">
      <c r="C2" s="2" t="s">
        <v>2</v>
      </c>
      <c r="D2" s="2" t="s">
        <v>2</v>
      </c>
    </row>
    <row r="3" spans="1:4">
      <c r="A3" s="6" t="s">
        <v>192</v>
      </c>
    </row>
    <row r="4" spans="1:4">
      <c r="A4" s="3" t="s">
        <v>431</v>
      </c>
      <c r="B4" s="3" t="s">
        <v>411</v>
      </c>
      <c r="C4" s="4" t="n">
        <v>14</v>
      </c>
      <c r="D4" s="4" t="n">
        <v>47</v>
      </c>
    </row>
    <row r="5" spans="1:4">
      <c r="A5" s="3" t="s">
        <v>432</v>
      </c>
      <c r="B5" s="3" t="s">
        <v>433</v>
      </c>
      <c r="C5" s="9" t="n">
        <v>128.8</v>
      </c>
      <c r="D5" s="9" t="n">
        <v>119.29</v>
      </c>
    </row>
    <row r="6" spans="1:4">
      <c r="A6" s="3" t="s">
        <v>434</v>
      </c>
      <c r="B6" s="3" t="s">
        <v>120</v>
      </c>
      <c r="C6" s="7" t="n">
        <v>1754</v>
      </c>
      <c r="D6" s="7" t="n">
        <v>5604</v>
      </c>
    </row>
    <row r="7" spans="1:4"/>
    <row r="8" spans="1:4">
      <c r="A8" s="3" t="s">
        <v>61</v>
      </c>
      <c r="B8" s="3" t="s">
        <v>428</v>
      </c>
    </row>
    <row r="9" spans="1:4">
      <c r="A9" s="3" t="s">
        <v>120</v>
      </c>
      <c r="B9" s="3" t="s">
        <v>429</v>
      </c>
    </row>
    <row r="10" spans="1:4">
      <c r="A10" s="3" t="s">
        <v>281</v>
      </c>
      <c r="B10" s="3" t="s">
        <v>435</v>
      </c>
    </row>
  </sheetData>
  <mergeCells count="5">
    <mergeCell ref="A1:B2"/>
    <mergeCell ref="A7:C7"/>
    <mergeCell ref="B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436</v>
      </c>
      <c r="C1" s="2" t="s">
        <v>90</v>
      </c>
      <c r="D1" s="2" t="s">
        <v>1</v>
      </c>
    </row>
    <row r="2" spans="1:5">
      <c r="C2" s="2" t="s">
        <v>2</v>
      </c>
      <c r="D2" s="2" t="s">
        <v>2</v>
      </c>
    </row>
    <row r="3" spans="1:5">
      <c r="A3" s="6" t="s">
        <v>437</v>
      </c>
    </row>
    <row r="4" spans="1:5">
      <c r="A4" s="3" t="s">
        <v>268</v>
      </c>
      <c r="C4" s="7" t="n">
        <v>-6</v>
      </c>
      <c r="D4" s="7" t="n">
        <v>-56</v>
      </c>
    </row>
    <row r="5" spans="1:5">
      <c r="A5" s="3" t="s">
        <v>74</v>
      </c>
    </row>
    <row r="6" spans="1:5">
      <c r="A6" s="6" t="s">
        <v>437</v>
      </c>
    </row>
    <row r="7" spans="1:5">
      <c r="A7" s="3" t="s">
        <v>438</v>
      </c>
      <c r="C7" s="4" t="n">
        <v>0</v>
      </c>
      <c r="D7" s="4" t="n">
        <v>0</v>
      </c>
      <c r="E7" s="3" t="s">
        <v>61</v>
      </c>
    </row>
    <row r="8" spans="1:5">
      <c r="A8" s="3" t="s">
        <v>439</v>
      </c>
      <c r="B8" s="3" t="s">
        <v>120</v>
      </c>
      <c r="C8" s="9" t="n">
        <v>130.5</v>
      </c>
      <c r="D8" s="9" t="n">
        <v>113.05</v>
      </c>
    </row>
    <row r="9" spans="1:5">
      <c r="A9" s="3" t="s">
        <v>268</v>
      </c>
      <c r="C9" s="7" t="n">
        <v>4</v>
      </c>
      <c r="D9" s="7" t="n">
        <v>35</v>
      </c>
    </row>
    <row r="10" spans="1:5">
      <c r="A10" s="3" t="s">
        <v>75</v>
      </c>
    </row>
    <row r="11" spans="1:5">
      <c r="A11" s="6" t="s">
        <v>437</v>
      </c>
    </row>
    <row r="12" spans="1:5">
      <c r="A12" s="3" t="s">
        <v>438</v>
      </c>
      <c r="C12" s="4" t="n">
        <v>0</v>
      </c>
      <c r="D12" s="4" t="n">
        <v>0</v>
      </c>
      <c r="E12" s="3" t="s">
        <v>61</v>
      </c>
    </row>
    <row r="13" spans="1:5">
      <c r="A13" s="3" t="s">
        <v>439</v>
      </c>
      <c r="C13" s="9" t="n">
        <v>130.5</v>
      </c>
      <c r="D13" s="9" t="n">
        <v>112.92</v>
      </c>
      <c r="E13" s="3" t="s">
        <v>120</v>
      </c>
    </row>
    <row r="14" spans="1:5">
      <c r="A14" s="3" t="s">
        <v>268</v>
      </c>
      <c r="C14" s="7" t="n">
        <v>2</v>
      </c>
      <c r="D14" s="7" t="n">
        <v>21</v>
      </c>
    </row>
    <row r="15" spans="1:5"/>
    <row r="16" spans="1:5">
      <c r="A16" s="3" t="s">
        <v>61</v>
      </c>
      <c r="B16" s="3" t="s">
        <v>440</v>
      </c>
    </row>
    <row r="17" spans="1:5">
      <c r="A17" s="3" t="s">
        <v>120</v>
      </c>
      <c r="B17" s="3" t="s">
        <v>441</v>
      </c>
    </row>
  </sheetData>
  <mergeCells count="6">
    <mergeCell ref="A1:B2"/>
    <mergeCell ref="D1:E1"/>
    <mergeCell ref="D2:E2"/>
    <mergeCell ref="A15:D15"/>
    <mergeCell ref="B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90</v>
      </c>
      <c r="C1" s="2" t="s">
        <v>1</v>
      </c>
    </row>
    <row r="2" spans="1:3">
      <c r="B2" s="2" t="s">
        <v>2</v>
      </c>
      <c r="C2" s="2" t="s">
        <v>2</v>
      </c>
    </row>
    <row r="3" spans="1:3">
      <c r="A3" s="6" t="s">
        <v>266</v>
      </c>
    </row>
    <row r="4" spans="1:3">
      <c r="A4" s="3" t="s">
        <v>257</v>
      </c>
      <c r="B4" s="7" t="n">
        <v>600</v>
      </c>
      <c r="C4" s="7" t="n">
        <v>600</v>
      </c>
    </row>
    <row r="5" spans="1:3">
      <c r="A5" s="3" t="s">
        <v>22</v>
      </c>
    </row>
    <row r="6" spans="1:3">
      <c r="A6" s="6" t="s">
        <v>266</v>
      </c>
    </row>
    <row r="7" spans="1:3">
      <c r="A7" s="3" t="s">
        <v>443</v>
      </c>
      <c r="B7" s="4" t="n">
        <v>5</v>
      </c>
      <c r="C7" s="4" t="n">
        <v>5</v>
      </c>
    </row>
    <row r="8" spans="1:3">
      <c r="A8" s="3" t="s">
        <v>444</v>
      </c>
      <c r="B8" s="9" t="n">
        <v>132.32</v>
      </c>
      <c r="C8" s="9" t="n">
        <v>13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5</v>
      </c>
      <c r="C1" s="2" t="s">
        <v>90</v>
      </c>
      <c r="E1" s="2" t="s">
        <v>1</v>
      </c>
    </row>
    <row r="2" spans="1:6">
      <c r="C2" s="2" t="s">
        <v>2</v>
      </c>
      <c r="D2" s="2" t="s">
        <v>91</v>
      </c>
      <c r="E2" s="2" t="s">
        <v>2</v>
      </c>
      <c r="F2" s="2" t="s">
        <v>91</v>
      </c>
    </row>
    <row r="3" spans="1:6">
      <c r="A3" s="6" t="s">
        <v>446</v>
      </c>
    </row>
    <row r="4" spans="1:6">
      <c r="A4" s="3" t="s">
        <v>114</v>
      </c>
      <c r="C4" s="7" t="n">
        <v>2329</v>
      </c>
      <c r="D4" s="7" t="n">
        <v>2059</v>
      </c>
      <c r="E4" s="7" t="n">
        <v>7456</v>
      </c>
      <c r="F4" s="7" t="n">
        <v>4559</v>
      </c>
    </row>
    <row r="5" spans="1:6">
      <c r="A5" s="3" t="s">
        <v>20</v>
      </c>
    </row>
    <row r="6" spans="1:6">
      <c r="A6" s="6" t="s">
        <v>446</v>
      </c>
    </row>
    <row r="7" spans="1:6">
      <c r="A7" s="3" t="s">
        <v>447</v>
      </c>
      <c r="B7" s="3" t="s">
        <v>61</v>
      </c>
      <c r="C7" s="7" t="n">
        <v>1793</v>
      </c>
      <c r="D7" s="7" t="n">
        <v>1591</v>
      </c>
      <c r="E7" s="7" t="n">
        <v>5746</v>
      </c>
      <c r="F7" s="7" t="n">
        <v>3518</v>
      </c>
    </row>
    <row r="8" spans="1:6">
      <c r="A8" s="3" t="s">
        <v>448</v>
      </c>
      <c r="C8" s="4" t="n">
        <v>1784</v>
      </c>
      <c r="D8" s="4" t="n">
        <v>1840</v>
      </c>
      <c r="E8" s="4" t="n">
        <v>1798</v>
      </c>
      <c r="F8" s="4" t="n">
        <v>1852</v>
      </c>
    </row>
    <row r="9" spans="1:6">
      <c r="A9" s="3" t="s">
        <v>449</v>
      </c>
      <c r="B9" s="3" t="s">
        <v>120</v>
      </c>
      <c r="C9" s="7" t="n">
        <v>1</v>
      </c>
      <c r="D9" s="9" t="n">
        <v>0.87</v>
      </c>
      <c r="E9" s="9" t="n">
        <v>3.2</v>
      </c>
      <c r="F9" s="9" t="n">
        <v>1.9</v>
      </c>
    </row>
    <row r="10" spans="1:6">
      <c r="A10" s="3" t="s">
        <v>450</v>
      </c>
      <c r="B10" s="3" t="s">
        <v>61</v>
      </c>
      <c r="C10" s="7" t="n">
        <v>2329</v>
      </c>
      <c r="D10" s="7" t="n">
        <v>2059</v>
      </c>
      <c r="E10" s="7" t="n">
        <v>7456</v>
      </c>
      <c r="F10" s="7" t="n">
        <v>4559</v>
      </c>
    </row>
    <row r="11" spans="1:6">
      <c r="A11" s="3" t="s">
        <v>451</v>
      </c>
      <c r="B11" s="3" t="s">
        <v>281</v>
      </c>
      <c r="C11" s="4" t="n">
        <v>2321</v>
      </c>
      <c r="D11" s="4" t="n">
        <v>2385</v>
      </c>
      <c r="E11" s="4" t="n">
        <v>2337</v>
      </c>
      <c r="F11" s="4" t="n">
        <v>2404</v>
      </c>
    </row>
    <row r="12" spans="1:6">
      <c r="A12" s="3" t="s">
        <v>452</v>
      </c>
      <c r="B12" s="3" t="s">
        <v>120</v>
      </c>
      <c r="C12" s="7" t="n">
        <v>1</v>
      </c>
      <c r="D12" s="9" t="n">
        <v>0.86</v>
      </c>
      <c r="E12" s="9" t="n">
        <v>3.19</v>
      </c>
      <c r="F12" s="9" t="n">
        <v>1.9</v>
      </c>
    </row>
    <row r="13" spans="1:6">
      <c r="A13" s="3" t="s">
        <v>22</v>
      </c>
    </row>
    <row r="14" spans="1:6">
      <c r="A14" s="6" t="s">
        <v>446</v>
      </c>
    </row>
    <row r="15" spans="1:6">
      <c r="A15" s="3" t="s">
        <v>447</v>
      </c>
      <c r="B15" s="3" t="s">
        <v>61</v>
      </c>
      <c r="C15" s="7" t="n">
        <v>406</v>
      </c>
      <c r="D15" s="7" t="n">
        <v>350</v>
      </c>
      <c r="E15" s="7" t="n">
        <v>1293</v>
      </c>
      <c r="F15" s="7" t="n">
        <v>769</v>
      </c>
    </row>
    <row r="16" spans="1:6">
      <c r="A16" s="3" t="s">
        <v>448</v>
      </c>
      <c r="C16" s="4" t="n">
        <v>245</v>
      </c>
      <c r="D16" s="4" t="n">
        <v>245</v>
      </c>
      <c r="E16" s="4" t="n">
        <v>245</v>
      </c>
      <c r="F16" s="4" t="n">
        <v>245</v>
      </c>
    </row>
    <row r="17" spans="1:6">
      <c r="A17" s="3" t="s">
        <v>449</v>
      </c>
      <c r="B17" s="3" t="s">
        <v>120</v>
      </c>
      <c r="C17" s="9" t="n">
        <v>1.66</v>
      </c>
      <c r="D17" s="9" t="n">
        <v>1.43</v>
      </c>
      <c r="E17" s="9" t="n">
        <v>5.27</v>
      </c>
      <c r="F17" s="9" t="n">
        <v>3.13</v>
      </c>
    </row>
    <row r="18" spans="1:6">
      <c r="A18" s="3" t="s">
        <v>450</v>
      </c>
      <c r="B18" s="3" t="s">
        <v>61</v>
      </c>
      <c r="C18" s="7" t="n">
        <v>406</v>
      </c>
      <c r="D18" s="7" t="n">
        <v>349</v>
      </c>
      <c r="E18" s="7" t="n">
        <v>1291</v>
      </c>
      <c r="F18" s="7" t="n">
        <v>767</v>
      </c>
    </row>
    <row r="19" spans="1:6">
      <c r="A19" s="3" t="s">
        <v>451</v>
      </c>
      <c r="C19" s="4" t="n">
        <v>245</v>
      </c>
      <c r="D19" s="4" t="n">
        <v>245</v>
      </c>
      <c r="E19" s="4" t="n">
        <v>245</v>
      </c>
      <c r="F19" s="4" t="n">
        <v>245</v>
      </c>
    </row>
    <row r="20" spans="1:6">
      <c r="A20" s="3" t="s">
        <v>452</v>
      </c>
      <c r="B20" s="3" t="s">
        <v>120</v>
      </c>
      <c r="C20" s="9" t="n">
        <v>1.65</v>
      </c>
      <c r="D20" s="9" t="n">
        <v>1.42</v>
      </c>
      <c r="E20" s="9" t="n">
        <v>5.26</v>
      </c>
      <c r="F20" s="9" t="n">
        <v>3.13</v>
      </c>
    </row>
    <row r="21" spans="1:6">
      <c r="A21" s="3" t="s">
        <v>23</v>
      </c>
    </row>
    <row r="22" spans="1:6">
      <c r="A22" s="6" t="s">
        <v>446</v>
      </c>
    </row>
    <row r="23" spans="1:6">
      <c r="A23" s="3" t="s">
        <v>447</v>
      </c>
      <c r="B23" s="3" t="s">
        <v>61</v>
      </c>
      <c r="C23" s="7" t="n">
        <v>49</v>
      </c>
      <c r="D23" s="7" t="n">
        <v>47</v>
      </c>
      <c r="E23" s="7" t="n">
        <v>159</v>
      </c>
      <c r="F23" s="7" t="n">
        <v>114</v>
      </c>
    </row>
    <row r="24" spans="1:6">
      <c r="A24" s="3" t="s">
        <v>448</v>
      </c>
      <c r="C24" s="4" t="n">
        <v>12</v>
      </c>
      <c r="D24" s="4" t="n">
        <v>14</v>
      </c>
      <c r="E24" s="4" t="n">
        <v>12</v>
      </c>
      <c r="F24" s="4" t="n">
        <v>15</v>
      </c>
    </row>
    <row r="25" spans="1:6">
      <c r="A25" s="3" t="s">
        <v>449</v>
      </c>
      <c r="B25" s="3" t="s">
        <v>120</v>
      </c>
      <c r="C25" s="9" t="n">
        <v>4.02</v>
      </c>
      <c r="D25" s="9" t="n">
        <v>3.46</v>
      </c>
      <c r="E25" s="9" t="n">
        <v>12.78</v>
      </c>
      <c r="F25" s="9" t="n">
        <v>7.6</v>
      </c>
    </row>
    <row r="26" spans="1:6">
      <c r="A26" s="3" t="s">
        <v>450</v>
      </c>
      <c r="B26" s="3" t="s">
        <v>61</v>
      </c>
      <c r="C26" s="7" t="n">
        <v>49</v>
      </c>
      <c r="D26" s="7" t="n">
        <v>47</v>
      </c>
      <c r="E26" s="7" t="n">
        <v>158</v>
      </c>
      <c r="F26" s="7" t="n">
        <v>114</v>
      </c>
    </row>
    <row r="27" spans="1:6">
      <c r="A27" s="3" t="s">
        <v>451</v>
      </c>
      <c r="C27" s="4" t="n">
        <v>12</v>
      </c>
      <c r="D27" s="4" t="n">
        <v>14</v>
      </c>
      <c r="E27" s="4" t="n">
        <v>12</v>
      </c>
      <c r="F27" s="4" t="n">
        <v>15</v>
      </c>
    </row>
    <row r="28" spans="1:6">
      <c r="A28" s="3" t="s">
        <v>452</v>
      </c>
      <c r="B28" s="3" t="s">
        <v>120</v>
      </c>
      <c r="C28" s="9" t="n">
        <v>4.01</v>
      </c>
      <c r="D28" s="9" t="n">
        <v>3.45</v>
      </c>
      <c r="E28" s="9" t="n">
        <v>12.76</v>
      </c>
      <c r="F28" s="9" t="n">
        <v>7.59</v>
      </c>
    </row>
    <row r="29" spans="1:6">
      <c r="A29" s="3" t="s">
        <v>453</v>
      </c>
    </row>
    <row r="30" spans="1:6">
      <c r="A30" s="6" t="s">
        <v>446</v>
      </c>
    </row>
    <row r="31" spans="1:6">
      <c r="A31" s="3" t="s">
        <v>447</v>
      </c>
      <c r="B31" s="3" t="s">
        <v>454</v>
      </c>
      <c r="C31" s="7" t="n">
        <v>81</v>
      </c>
      <c r="D31" s="7" t="n">
        <v>71</v>
      </c>
      <c r="E31" s="7" t="n">
        <v>258</v>
      </c>
      <c r="F31" s="7" t="n">
        <v>158</v>
      </c>
    </row>
    <row r="32" spans="1:6">
      <c r="A32" s="3" t="s">
        <v>450</v>
      </c>
      <c r="B32" s="3" t="s">
        <v>454</v>
      </c>
      <c r="C32" s="7" t="n">
        <v>81</v>
      </c>
      <c r="D32" s="7" t="n">
        <v>71</v>
      </c>
      <c r="E32" s="7" t="n">
        <v>259</v>
      </c>
      <c r="F32" s="7" t="n">
        <v>158</v>
      </c>
    </row>
    <row r="33" spans="1:6"/>
    <row r="34" spans="1:6">
      <c r="A34" s="3" t="s">
        <v>61</v>
      </c>
      <c r="B34" s="3" t="s">
        <v>455</v>
      </c>
    </row>
    <row r="35" spans="1:6">
      <c r="A35" s="3" t="s">
        <v>120</v>
      </c>
      <c r="B35" s="3" t="s">
        <v>121</v>
      </c>
    </row>
    <row r="36" spans="1:6">
      <c r="A36" s="3" t="s">
        <v>281</v>
      </c>
      <c r="B36" s="3" t="s">
        <v>122</v>
      </c>
    </row>
    <row r="37" spans="1:6">
      <c r="A37" s="3" t="s">
        <v>456</v>
      </c>
      <c r="B37" s="3" t="s">
        <v>457</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0</v>
      </c>
      <c r="D1" s="2" t="s">
        <v>1</v>
      </c>
    </row>
    <row r="2" spans="1:5">
      <c r="B2" s="2" t="s">
        <v>2</v>
      </c>
      <c r="C2" s="2" t="s">
        <v>91</v>
      </c>
      <c r="D2" s="2" t="s">
        <v>2</v>
      </c>
      <c r="E2" s="2" t="s">
        <v>91</v>
      </c>
    </row>
    <row r="3" spans="1:5">
      <c r="A3" s="6" t="s">
        <v>446</v>
      </c>
    </row>
    <row r="4" spans="1:5">
      <c r="A4" s="3" t="s">
        <v>459</v>
      </c>
      <c r="B4" s="4" t="n">
        <v>3</v>
      </c>
      <c r="C4" s="4" t="n">
        <v>4</v>
      </c>
      <c r="D4" s="4" t="n">
        <v>3</v>
      </c>
      <c r="E4" s="4" t="n">
        <v>5</v>
      </c>
    </row>
    <row r="5" spans="1:5">
      <c r="A5" s="3" t="s">
        <v>460</v>
      </c>
      <c r="B5" s="4" t="n">
        <v>1</v>
      </c>
      <c r="C5" s="4" t="n">
        <v>1</v>
      </c>
      <c r="D5" s="4" t="n">
        <v>1</v>
      </c>
      <c r="E5" s="4" t="n">
        <v>3</v>
      </c>
    </row>
    <row r="6" spans="1:5">
      <c r="A6" s="3" t="s">
        <v>22</v>
      </c>
    </row>
    <row r="7" spans="1:5">
      <c r="A7" s="6" t="s">
        <v>446</v>
      </c>
    </row>
    <row r="8" spans="1:5">
      <c r="A8" s="3" t="s">
        <v>461</v>
      </c>
      <c r="B8" s="4" t="n">
        <v>405</v>
      </c>
      <c r="C8" s="4" t="n">
        <v>405</v>
      </c>
      <c r="D8" s="4" t="n">
        <v>405</v>
      </c>
      <c r="E8" s="4" t="n">
        <v>405</v>
      </c>
    </row>
    <row r="9" spans="1:5">
      <c r="A9" s="3" t="s">
        <v>23</v>
      </c>
    </row>
    <row r="10" spans="1:5">
      <c r="A10" s="6" t="s">
        <v>446</v>
      </c>
    </row>
    <row r="11" spans="1:5">
      <c r="A11" s="3" t="s">
        <v>461</v>
      </c>
      <c r="B11" s="4" t="n">
        <v>49</v>
      </c>
      <c r="C11" s="4" t="n">
        <v>54</v>
      </c>
      <c r="D11" s="4" t="n">
        <v>50</v>
      </c>
      <c r="E11" s="4" t="n">
        <v>60</v>
      </c>
    </row>
    <row r="12" spans="1:5">
      <c r="A12" s="3" t="s">
        <v>74</v>
      </c>
    </row>
    <row r="13" spans="1:5">
      <c r="A13" s="6" t="s">
        <v>446</v>
      </c>
    </row>
    <row r="14" spans="1:5">
      <c r="A14" s="3" t="s">
        <v>461</v>
      </c>
      <c r="B14" s="4" t="n">
        <v>32</v>
      </c>
      <c r="C14" s="4" t="n">
        <v>33</v>
      </c>
      <c r="D14" s="4" t="n">
        <v>32</v>
      </c>
      <c r="E14" s="4" t="n">
        <v>34</v>
      </c>
    </row>
    <row r="15" spans="1:5">
      <c r="A15" s="3" t="s">
        <v>75</v>
      </c>
    </row>
    <row r="16" spans="1:5">
      <c r="A16" s="6" t="s">
        <v>446</v>
      </c>
    </row>
    <row r="17" spans="1:5">
      <c r="A17" s="3" t="s">
        <v>461</v>
      </c>
      <c r="B17" s="4" t="n">
        <v>44</v>
      </c>
      <c r="C17" s="4" t="n">
        <v>44</v>
      </c>
      <c r="D17" s="4" t="n">
        <v>44</v>
      </c>
      <c r="E17" s="4" t="n">
        <v>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91</v>
      </c>
    </row>
    <row r="3" spans="1:4">
      <c r="A3" s="6" t="s">
        <v>197</v>
      </c>
    </row>
    <row r="4" spans="1:4">
      <c r="A4" s="3" t="s">
        <v>196</v>
      </c>
      <c r="C4" s="7" t="n">
        <v>242</v>
      </c>
      <c r="D4" s="7" t="n">
        <v>183</v>
      </c>
    </row>
    <row r="5" spans="1:4">
      <c r="A5" s="3" t="s">
        <v>463</v>
      </c>
    </row>
    <row r="6" spans="1:4">
      <c r="A6" s="6" t="s">
        <v>464</v>
      </c>
    </row>
    <row r="7" spans="1:4">
      <c r="A7" s="3" t="s">
        <v>465</v>
      </c>
      <c r="C7" s="4" t="n">
        <v>1622760</v>
      </c>
    </row>
    <row r="8" spans="1:4">
      <c r="A8" s="3" t="s">
        <v>466</v>
      </c>
      <c r="C8" s="9" t="n">
        <v>17.88</v>
      </c>
    </row>
    <row r="9" spans="1:4">
      <c r="A9" s="3" t="s">
        <v>467</v>
      </c>
      <c r="C9" s="9" t="n">
        <v>109.82</v>
      </c>
    </row>
    <row r="10" spans="1:4">
      <c r="A10" s="3" t="s">
        <v>468</v>
      </c>
    </row>
    <row r="11" spans="1:4">
      <c r="A11" s="6" t="s">
        <v>464</v>
      </c>
    </row>
    <row r="12" spans="1:4">
      <c r="A12" s="3" t="s">
        <v>465</v>
      </c>
      <c r="C12" s="4" t="n">
        <v>2776303</v>
      </c>
    </row>
    <row r="13" spans="1:4">
      <c r="A13" s="3" t="s">
        <v>466</v>
      </c>
      <c r="C13" s="9" t="n">
        <v>110.57</v>
      </c>
    </row>
    <row r="14" spans="1:4">
      <c r="A14" s="3" t="s">
        <v>469</v>
      </c>
    </row>
    <row r="15" spans="1:4">
      <c r="A15" s="6" t="s">
        <v>464</v>
      </c>
    </row>
    <row r="16" spans="1:4">
      <c r="A16" s="3" t="s">
        <v>465</v>
      </c>
      <c r="B16" s="3" t="s">
        <v>61</v>
      </c>
      <c r="C16" s="4" t="n">
        <v>641498</v>
      </c>
    </row>
    <row r="17" spans="1:4">
      <c r="A17" s="3" t="s">
        <v>466</v>
      </c>
      <c r="B17" s="3" t="s">
        <v>61</v>
      </c>
      <c r="C17" s="9" t="n">
        <v>120.11</v>
      </c>
    </row>
    <row r="18" spans="1:4"/>
    <row r="19" spans="1:4">
      <c r="A19" s="3" t="s">
        <v>61</v>
      </c>
      <c r="B19" s="3" t="s">
        <v>470</v>
      </c>
    </row>
  </sheetData>
  <mergeCells count="4">
    <mergeCell ref="A1:B2"/>
    <mergeCell ref="C1:D1"/>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471</v>
      </c>
      <c r="B1" s="2" t="s">
        <v>90</v>
      </c>
      <c r="G1" s="2" t="s">
        <v>1</v>
      </c>
      <c r="I1" s="2" t="s">
        <v>472</v>
      </c>
    </row>
    <row r="2" spans="1:10">
      <c r="B2" s="2" t="s">
        <v>2</v>
      </c>
      <c r="C2" s="2" t="s">
        <v>473</v>
      </c>
      <c r="D2" s="2" t="s">
        <v>474</v>
      </c>
      <c r="E2" s="2" t="s">
        <v>91</v>
      </c>
      <c r="F2" s="2" t="s">
        <v>475</v>
      </c>
      <c r="G2" s="2" t="s">
        <v>2</v>
      </c>
      <c r="H2" s="2" t="s">
        <v>91</v>
      </c>
      <c r="I2" s="2" t="s">
        <v>476</v>
      </c>
      <c r="J2" s="2" t="s">
        <v>477</v>
      </c>
    </row>
    <row r="3" spans="1:10">
      <c r="A3" s="6" t="s">
        <v>478</v>
      </c>
    </row>
    <row r="4" spans="1:10">
      <c r="A4" s="3" t="s">
        <v>479</v>
      </c>
      <c r="B4" s="3" t="s">
        <v>480</v>
      </c>
      <c r="E4" s="3" t="s">
        <v>481</v>
      </c>
      <c r="G4" s="3" t="s">
        <v>482</v>
      </c>
      <c r="H4" s="3" t="s">
        <v>483</v>
      </c>
    </row>
    <row r="5" spans="1:10">
      <c r="A5" s="3" t="s">
        <v>484</v>
      </c>
      <c r="B5" s="7" t="n">
        <v>81</v>
      </c>
      <c r="C5" s="7" t="n">
        <v>80</v>
      </c>
    </row>
    <row r="6" spans="1:10">
      <c r="A6" s="3" t="s">
        <v>485</v>
      </c>
      <c r="B6" s="4" t="n">
        <v>483</v>
      </c>
      <c r="E6" s="7" t="n">
        <v>855</v>
      </c>
      <c r="G6" s="7" t="n">
        <v>1812</v>
      </c>
      <c r="H6" s="7" t="n">
        <v>4036</v>
      </c>
    </row>
    <row r="7" spans="1:10">
      <c r="A7" s="3" t="s">
        <v>486</v>
      </c>
      <c r="F7" s="7" t="n">
        <v>71</v>
      </c>
    </row>
    <row r="8" spans="1:10">
      <c r="A8" s="3" t="s">
        <v>487</v>
      </c>
      <c r="D8" s="7" t="n">
        <v>1100</v>
      </c>
    </row>
    <row r="9" spans="1:10">
      <c r="A9" s="3" t="s">
        <v>488</v>
      </c>
      <c r="D9" s="7" t="n">
        <v>1100</v>
      </c>
    </row>
    <row r="10" spans="1:10">
      <c r="A10" s="3" t="s">
        <v>489</v>
      </c>
      <c r="B10" s="4" t="n">
        <v>244</v>
      </c>
      <c r="G10" s="4" t="n">
        <v>237</v>
      </c>
    </row>
    <row r="11" spans="1:10">
      <c r="A11" s="3" t="s">
        <v>490</v>
      </c>
      <c r="B11" s="7" t="n">
        <v>69</v>
      </c>
      <c r="G11" s="7" t="n">
        <v>73</v>
      </c>
    </row>
    <row r="12" spans="1:10">
      <c r="A12" s="3" t="s">
        <v>491</v>
      </c>
    </row>
    <row r="13" spans="1:10">
      <c r="A13" s="6" t="s">
        <v>478</v>
      </c>
    </row>
    <row r="14" spans="1:10">
      <c r="A14" s="3" t="s">
        <v>492</v>
      </c>
      <c r="I14" s="3" t="s">
        <v>493</v>
      </c>
      <c r="J14" s="3" t="s">
        <v>494</v>
      </c>
    </row>
    <row r="15" spans="1:10">
      <c r="A15" s="3" t="s">
        <v>495</v>
      </c>
    </row>
    <row r="16" spans="1:10">
      <c r="A16" s="6" t="s">
        <v>478</v>
      </c>
    </row>
    <row r="17" spans="1:10">
      <c r="A17" s="3" t="s">
        <v>485</v>
      </c>
      <c r="F17" s="7" t="n">
        <v>1500</v>
      </c>
    </row>
  </sheetData>
  <mergeCells count="4">
    <mergeCell ref="A1:A2"/>
    <mergeCell ref="B1:F1"/>
    <mergeCell ref="G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1"/>
    <col customWidth="1" max="6" min="6" width="29"/>
  </cols>
  <sheetData>
    <row r="1" spans="1:6">
      <c r="A1" s="1" t="s">
        <v>496</v>
      </c>
      <c r="B1" s="2" t="s">
        <v>497</v>
      </c>
      <c r="C1" s="2" t="s">
        <v>90</v>
      </c>
      <c r="D1" s="2" t="s">
        <v>1</v>
      </c>
      <c r="F1" s="2" t="s">
        <v>498</v>
      </c>
    </row>
    <row r="2" spans="1:6">
      <c r="B2" s="2" t="s">
        <v>499</v>
      </c>
      <c r="C2" s="2" t="s">
        <v>265</v>
      </c>
      <c r="D2" s="2" t="s">
        <v>500</v>
      </c>
      <c r="E2" s="2" t="s">
        <v>501</v>
      </c>
      <c r="F2" s="2" t="s">
        <v>502</v>
      </c>
    </row>
    <row r="3" spans="1:6">
      <c r="A3" s="6" t="s">
        <v>245</v>
      </c>
    </row>
    <row r="4" spans="1:6">
      <c r="A4" s="3" t="s">
        <v>257</v>
      </c>
      <c r="C4" s="7" t="n">
        <v>600</v>
      </c>
      <c r="D4" s="7" t="n">
        <v>600</v>
      </c>
    </row>
    <row r="5" spans="1:6">
      <c r="A5" s="6" t="s">
        <v>503</v>
      </c>
    </row>
    <row r="6" spans="1:6">
      <c r="A6" s="3" t="s">
        <v>504</v>
      </c>
      <c r="D6" s="4" t="n">
        <v>982</v>
      </c>
      <c r="E6" s="7" t="n">
        <v>981</v>
      </c>
      <c r="F6" s="7" t="n">
        <v>982</v>
      </c>
    </row>
    <row r="7" spans="1:6">
      <c r="A7" s="3" t="s">
        <v>258</v>
      </c>
      <c r="D7" s="4" t="n">
        <v>601</v>
      </c>
      <c r="E7" s="4" t="n">
        <v>142</v>
      </c>
    </row>
    <row r="8" spans="1:6">
      <c r="A8" s="3" t="s">
        <v>505</v>
      </c>
      <c r="C8" s="4" t="n">
        <v>1428</v>
      </c>
      <c r="D8" s="7" t="n">
        <v>1428</v>
      </c>
      <c r="E8" s="4" t="n">
        <v>995</v>
      </c>
    </row>
    <row r="9" spans="1:6">
      <c r="A9" s="3" t="s">
        <v>506</v>
      </c>
    </row>
    <row r="10" spans="1:6">
      <c r="A10" s="6" t="s">
        <v>245</v>
      </c>
    </row>
    <row r="11" spans="1:6">
      <c r="A11" s="3" t="s">
        <v>507</v>
      </c>
      <c r="D11" s="4" t="n">
        <v>400</v>
      </c>
    </row>
    <row r="12" spans="1:6">
      <c r="A12" s="3" t="s">
        <v>508</v>
      </c>
      <c r="B12" s="4" t="n">
        <v>1</v>
      </c>
    </row>
    <row r="13" spans="1:6">
      <c r="A13" s="3" t="s">
        <v>261</v>
      </c>
    </row>
    <row r="14" spans="1:6">
      <c r="A14" s="6" t="s">
        <v>503</v>
      </c>
    </row>
    <row r="15" spans="1:6">
      <c r="A15" s="3" t="s">
        <v>258</v>
      </c>
      <c r="D15" s="7" t="n">
        <v>0</v>
      </c>
      <c r="E15" s="4" t="n">
        <v>17</v>
      </c>
    </row>
    <row r="16" spans="1:6">
      <c r="A16" s="3" t="s">
        <v>509</v>
      </c>
    </row>
    <row r="17" spans="1:6">
      <c r="A17" s="6" t="s">
        <v>503</v>
      </c>
    </row>
    <row r="18" spans="1:6">
      <c r="A18" s="3" t="s">
        <v>510</v>
      </c>
      <c r="D18" s="7" t="n">
        <v>-155</v>
      </c>
      <c r="E18" s="4" t="n">
        <v>-145</v>
      </c>
    </row>
    <row r="19" spans="1:6">
      <c r="A19" s="3" t="s">
        <v>511</v>
      </c>
    </row>
    <row r="20" spans="1:6">
      <c r="A20" s="6" t="s">
        <v>245</v>
      </c>
    </row>
    <row r="21" spans="1:6">
      <c r="A21" s="3" t="s">
        <v>507</v>
      </c>
      <c r="D21" s="4" t="n">
        <v>30</v>
      </c>
    </row>
    <row r="22" spans="1:6">
      <c r="A22" s="3" t="s">
        <v>248</v>
      </c>
    </row>
    <row r="23" spans="1:6">
      <c r="A23" s="6" t="s">
        <v>503</v>
      </c>
    </row>
    <row r="24" spans="1:6">
      <c r="A24" s="3" t="s">
        <v>504</v>
      </c>
      <c r="D24" s="7" t="n">
        <v>978</v>
      </c>
      <c r="E24" s="4" t="n">
        <v>978</v>
      </c>
      <c r="F24" s="4" t="n">
        <v>978</v>
      </c>
    </row>
    <row r="25" spans="1:6">
      <c r="A25" s="3" t="s">
        <v>505</v>
      </c>
      <c r="C25" s="4" t="n">
        <v>1428</v>
      </c>
      <c r="D25" s="4" t="n">
        <v>1428</v>
      </c>
      <c r="E25" s="4" t="n">
        <v>978</v>
      </c>
    </row>
    <row r="26" spans="1:6">
      <c r="A26" s="3" t="s">
        <v>262</v>
      </c>
    </row>
    <row r="27" spans="1:6">
      <c r="A27" s="6" t="s">
        <v>503</v>
      </c>
    </row>
    <row r="28" spans="1:6">
      <c r="A28" s="3" t="s">
        <v>258</v>
      </c>
      <c r="D28" s="4" t="n">
        <v>600</v>
      </c>
      <c r="E28" s="4" t="n">
        <v>0</v>
      </c>
    </row>
    <row r="29" spans="1:6">
      <c r="A29" s="3" t="s">
        <v>512</v>
      </c>
    </row>
    <row r="30" spans="1:6">
      <c r="A30" s="6" t="s">
        <v>503</v>
      </c>
    </row>
    <row r="31" spans="1:6">
      <c r="A31" s="3" t="s">
        <v>510</v>
      </c>
      <c r="D31" s="4" t="n">
        <v>-150</v>
      </c>
      <c r="E31" s="4" t="n">
        <v>0</v>
      </c>
    </row>
    <row r="32" spans="1:6">
      <c r="A32" s="3" t="s">
        <v>250</v>
      </c>
    </row>
    <row r="33" spans="1:6">
      <c r="A33" s="6" t="s">
        <v>503</v>
      </c>
    </row>
    <row r="34" spans="1:6">
      <c r="A34" s="3" t="s">
        <v>504</v>
      </c>
      <c r="D34" s="4" t="n">
        <v>1</v>
      </c>
      <c r="E34" s="4" t="n">
        <v>2</v>
      </c>
      <c r="F34" s="7" t="n">
        <v>1</v>
      </c>
    </row>
    <row r="35" spans="1:6">
      <c r="A35" s="3" t="s">
        <v>258</v>
      </c>
      <c r="D35" s="4" t="n">
        <v>1</v>
      </c>
      <c r="E35" s="4" t="n">
        <v>142</v>
      </c>
    </row>
    <row r="36" spans="1:6">
      <c r="A36" s="3" t="s">
        <v>505</v>
      </c>
      <c r="C36" s="7" t="n">
        <v>0</v>
      </c>
      <c r="D36" s="4" t="n">
        <v>0</v>
      </c>
      <c r="E36" s="4" t="n">
        <v>0</v>
      </c>
    </row>
    <row r="37" spans="1:6">
      <c r="A37" s="3" t="s">
        <v>513</v>
      </c>
    </row>
    <row r="38" spans="1:6">
      <c r="A38" s="6" t="s">
        <v>503</v>
      </c>
    </row>
    <row r="39" spans="1:6">
      <c r="A39" s="3" t="s">
        <v>510</v>
      </c>
      <c r="D39" s="7" t="n">
        <v>-2</v>
      </c>
      <c r="E39" s="7" t="n">
        <v>-144</v>
      </c>
    </row>
    <row r="40" spans="1:6">
      <c r="A40" s="3" t="s">
        <v>514</v>
      </c>
    </row>
    <row r="41" spans="1:6">
      <c r="A41" s="6" t="s">
        <v>245</v>
      </c>
    </row>
    <row r="42" spans="1:6">
      <c r="A42" s="3" t="s">
        <v>515</v>
      </c>
      <c r="F42" s="4" t="n">
        <v>75</v>
      </c>
    </row>
    <row r="43" spans="1:6">
      <c r="A43" s="3" t="s">
        <v>516</v>
      </c>
      <c r="F43" s="4" t="n">
        <v>300</v>
      </c>
    </row>
    <row r="44" spans="1:6">
      <c r="A44" s="3" t="s">
        <v>517</v>
      </c>
    </row>
    <row r="45" spans="1:6">
      <c r="A45" s="6" t="s">
        <v>245</v>
      </c>
    </row>
    <row r="46" spans="1:6">
      <c r="A46" s="3" t="s">
        <v>518</v>
      </c>
      <c r="F46" s="3" t="s">
        <v>51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3</v>
      </c>
      <c r="B1" s="2" t="s">
        <v>90</v>
      </c>
      <c r="D1" s="2" t="s">
        <v>1</v>
      </c>
    </row>
    <row r="2" spans="1:5">
      <c r="B2" s="2" t="s">
        <v>2</v>
      </c>
      <c r="C2" s="2" t="s">
        <v>91</v>
      </c>
      <c r="D2" s="2" t="s">
        <v>2</v>
      </c>
      <c r="E2" s="2" t="s">
        <v>91</v>
      </c>
    </row>
    <row r="3" spans="1:5">
      <c r="A3" s="6" t="s">
        <v>124</v>
      </c>
    </row>
    <row r="4" spans="1:5">
      <c r="A4" s="3" t="s">
        <v>114</v>
      </c>
      <c r="B4" s="7" t="n">
        <v>2329</v>
      </c>
      <c r="C4" s="7" t="n">
        <v>2059</v>
      </c>
      <c r="D4" s="7" t="n">
        <v>7456</v>
      </c>
      <c r="E4" s="7" t="n">
        <v>4559</v>
      </c>
    </row>
    <row r="5" spans="1:5">
      <c r="A5" s="6" t="s">
        <v>125</v>
      </c>
    </row>
    <row r="6" spans="1:5">
      <c r="A6" s="3" t="s">
        <v>126</v>
      </c>
      <c r="B6" s="4" t="n">
        <v>45</v>
      </c>
      <c r="C6" s="4" t="n">
        <v>22</v>
      </c>
      <c r="D6" s="4" t="n">
        <v>95</v>
      </c>
      <c r="E6" s="4" t="n">
        <v>38</v>
      </c>
    </row>
    <row r="7" spans="1:5">
      <c r="A7" s="3" t="s">
        <v>127</v>
      </c>
      <c r="B7" s="4" t="n">
        <v>-10</v>
      </c>
      <c r="C7" s="4" t="n">
        <v>-9</v>
      </c>
      <c r="D7" s="4" t="n">
        <v>-22</v>
      </c>
      <c r="E7" s="4" t="n">
        <v>-17</v>
      </c>
    </row>
    <row r="8" spans="1:5">
      <c r="A8" s="3" t="s">
        <v>128</v>
      </c>
      <c r="B8" s="4" t="n">
        <v>-24</v>
      </c>
      <c r="C8" s="4" t="n">
        <v>0</v>
      </c>
      <c r="D8" s="4" t="n">
        <v>-52</v>
      </c>
      <c r="E8" s="4" t="n">
        <v>1</v>
      </c>
    </row>
    <row r="9" spans="1:5">
      <c r="A9" s="3" t="s">
        <v>127</v>
      </c>
      <c r="B9" s="4" t="n">
        <v>6</v>
      </c>
      <c r="C9" s="4" t="n">
        <v>0</v>
      </c>
      <c r="D9" s="4" t="n">
        <v>16</v>
      </c>
      <c r="E9" s="4" t="n">
        <v>0</v>
      </c>
    </row>
    <row r="10" spans="1:5">
      <c r="A10" s="6" t="s">
        <v>129</v>
      </c>
    </row>
    <row r="11" spans="1:5">
      <c r="A11" s="3" t="s">
        <v>130</v>
      </c>
      <c r="B11" s="4" t="n">
        <v>0</v>
      </c>
      <c r="C11" s="4" t="n">
        <v>0</v>
      </c>
      <c r="D11" s="4" t="n">
        <v>-2</v>
      </c>
      <c r="E11" s="4" t="n">
        <v>-5</v>
      </c>
    </row>
    <row r="12" spans="1:5">
      <c r="A12" s="3" t="s">
        <v>127</v>
      </c>
      <c r="B12" s="4" t="n">
        <v>0</v>
      </c>
      <c r="C12" s="4" t="n">
        <v>0</v>
      </c>
      <c r="D12" s="4" t="n">
        <v>1</v>
      </c>
      <c r="E12" s="4" t="n">
        <v>2</v>
      </c>
    </row>
    <row r="13" spans="1:5">
      <c r="A13" s="3" t="s">
        <v>131</v>
      </c>
      <c r="B13" s="4" t="n">
        <v>4</v>
      </c>
      <c r="C13" s="4" t="n">
        <v>12</v>
      </c>
      <c r="D13" s="4" t="n">
        <v>4</v>
      </c>
      <c r="E13" s="4" t="n">
        <v>33</v>
      </c>
    </row>
    <row r="14" spans="1:5">
      <c r="A14" s="3" t="s">
        <v>127</v>
      </c>
      <c r="B14" s="4" t="n">
        <v>-1</v>
      </c>
      <c r="C14" s="4" t="n">
        <v>-3</v>
      </c>
      <c r="D14" s="4" t="n">
        <v>-1</v>
      </c>
      <c r="E14" s="4" t="n">
        <v>-12</v>
      </c>
    </row>
    <row r="15" spans="1:5">
      <c r="A15" s="6" t="s">
        <v>132</v>
      </c>
    </row>
    <row r="16" spans="1:5">
      <c r="A16" s="3" t="s">
        <v>133</v>
      </c>
      <c r="B16" s="4" t="n">
        <v>114</v>
      </c>
      <c r="C16" s="4" t="n">
        <v>-20</v>
      </c>
      <c r="D16" s="4" t="n">
        <v>72</v>
      </c>
      <c r="E16" s="4" t="n">
        <v>5</v>
      </c>
    </row>
    <row r="17" spans="1:5">
      <c r="A17" s="3" t="s">
        <v>127</v>
      </c>
      <c r="B17" s="4" t="n">
        <v>-19</v>
      </c>
      <c r="C17" s="4" t="n">
        <v>5</v>
      </c>
      <c r="D17" s="4" t="n">
        <v>-22</v>
      </c>
      <c r="E17" s="4" t="n">
        <v>9</v>
      </c>
    </row>
    <row r="18" spans="1:5">
      <c r="A18" s="3" t="s">
        <v>131</v>
      </c>
      <c r="B18" s="4" t="n">
        <v>10</v>
      </c>
      <c r="C18" s="4" t="n">
        <v>11</v>
      </c>
      <c r="D18" s="4" t="n">
        <v>45</v>
      </c>
      <c r="E18" s="4" t="n">
        <v>31</v>
      </c>
    </row>
    <row r="19" spans="1:5">
      <c r="A19" s="3" t="s">
        <v>127</v>
      </c>
      <c r="B19" s="4" t="n">
        <v>0</v>
      </c>
      <c r="C19" s="4" t="n">
        <v>-5</v>
      </c>
      <c r="D19" s="4" t="n">
        <v>-5</v>
      </c>
      <c r="E19" s="4" t="n">
        <v>-10</v>
      </c>
    </row>
    <row r="20" spans="1:5">
      <c r="A20" s="3" t="s">
        <v>69</v>
      </c>
      <c r="B20" s="4" t="n">
        <v>-1112</v>
      </c>
      <c r="C20" s="4" t="n">
        <v>1085</v>
      </c>
      <c r="D20" s="4" t="n">
        <v>-266</v>
      </c>
      <c r="E20" s="4" t="n">
        <v>501</v>
      </c>
    </row>
    <row r="21" spans="1:5">
      <c r="A21" s="3" t="s">
        <v>134</v>
      </c>
      <c r="B21" s="4" t="n">
        <v>-987</v>
      </c>
      <c r="C21" s="4" t="n">
        <v>1098</v>
      </c>
      <c r="D21" s="4" t="n">
        <v>-137</v>
      </c>
      <c r="E21" s="4" t="n">
        <v>576</v>
      </c>
    </row>
    <row r="22" spans="1:5">
      <c r="A22" s="3" t="s">
        <v>135</v>
      </c>
      <c r="B22" s="7" t="n">
        <v>1342</v>
      </c>
      <c r="C22" s="7" t="n">
        <v>3157</v>
      </c>
      <c r="D22" s="7" t="n">
        <v>7319</v>
      </c>
      <c r="E22" s="7" t="n">
        <v>5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1</v>
      </c>
    </row>
    <row r="3" spans="1:3">
      <c r="A3" s="6" t="s">
        <v>137</v>
      </c>
    </row>
    <row r="4" spans="1:3">
      <c r="A4" s="3" t="s">
        <v>114</v>
      </c>
      <c r="B4" s="7" t="n">
        <v>7456</v>
      </c>
      <c r="C4" s="7" t="n">
        <v>4559</v>
      </c>
    </row>
    <row r="5" spans="1:3">
      <c r="A5" s="6" t="s">
        <v>138</v>
      </c>
    </row>
    <row r="6" spans="1:3">
      <c r="A6" s="3" t="s">
        <v>39</v>
      </c>
      <c r="B6" s="4" t="n">
        <v>3989</v>
      </c>
      <c r="C6" s="4" t="n">
        <v>3219</v>
      </c>
    </row>
    <row r="7" spans="1:3">
      <c r="A7" s="3" t="s">
        <v>139</v>
      </c>
      <c r="B7" s="4" t="n">
        <v>242</v>
      </c>
      <c r="C7" s="4" t="n">
        <v>183</v>
      </c>
    </row>
    <row r="8" spans="1:3">
      <c r="A8" s="3" t="s">
        <v>140</v>
      </c>
      <c r="B8" s="4" t="n">
        <v>450</v>
      </c>
      <c r="C8" s="4" t="n">
        <v>409</v>
      </c>
    </row>
    <row r="9" spans="1:3">
      <c r="A9" s="3" t="s">
        <v>141</v>
      </c>
      <c r="B9" s="4" t="n">
        <v>-1133</v>
      </c>
      <c r="C9" s="4" t="n">
        <v>1715</v>
      </c>
    </row>
    <row r="10" spans="1:3">
      <c r="A10" s="3" t="s">
        <v>142</v>
      </c>
      <c r="B10" s="4" t="n">
        <v>-9</v>
      </c>
      <c r="C10" s="4" t="n">
        <v>-165</v>
      </c>
    </row>
    <row r="11" spans="1:3">
      <c r="A11" s="3" t="s">
        <v>143</v>
      </c>
      <c r="B11" s="4" t="n">
        <v>0</v>
      </c>
      <c r="C11" s="4" t="n">
        <v>192</v>
      </c>
    </row>
    <row r="12" spans="1:3">
      <c r="A12" s="3" t="s">
        <v>110</v>
      </c>
      <c r="B12" s="4" t="n">
        <v>-44</v>
      </c>
      <c r="C12" s="4" t="n">
        <v>30</v>
      </c>
    </row>
    <row r="13" spans="1:3">
      <c r="A13" s="6" t="s">
        <v>144</v>
      </c>
    </row>
    <row r="14" spans="1:3">
      <c r="A14" s="3" t="s">
        <v>32</v>
      </c>
      <c r="B14" s="4" t="n">
        <v>-239</v>
      </c>
      <c r="C14" s="4" t="n">
        <v>42</v>
      </c>
    </row>
    <row r="15" spans="1:3">
      <c r="A15" s="3" t="s">
        <v>33</v>
      </c>
      <c r="B15" s="4" t="n">
        <v>-82</v>
      </c>
      <c r="C15" s="4" t="n">
        <v>-34</v>
      </c>
    </row>
    <row r="16" spans="1:3">
      <c r="A16" s="3" t="s">
        <v>39</v>
      </c>
      <c r="B16" s="4" t="n">
        <v>-3483</v>
      </c>
      <c r="C16" s="4" t="n">
        <v>-3376</v>
      </c>
    </row>
    <row r="17" spans="1:3">
      <c r="A17" s="3" t="s">
        <v>41</v>
      </c>
      <c r="B17" s="4" t="n">
        <v>-143</v>
      </c>
      <c r="C17" s="4" t="n">
        <v>-192</v>
      </c>
    </row>
    <row r="18" spans="1:3">
      <c r="A18" s="3" t="s">
        <v>46</v>
      </c>
      <c r="B18" s="4" t="n">
        <v>-18</v>
      </c>
      <c r="C18" s="4" t="n">
        <v>-71</v>
      </c>
    </row>
    <row r="19" spans="1:3">
      <c r="A19" s="3" t="s">
        <v>47</v>
      </c>
      <c r="B19" s="4" t="n">
        <v>379</v>
      </c>
      <c r="C19" s="4" t="n">
        <v>-19</v>
      </c>
    </row>
    <row r="20" spans="1:3">
      <c r="A20" s="3" t="s">
        <v>145</v>
      </c>
      <c r="B20" s="4" t="n">
        <v>1408</v>
      </c>
      <c r="C20" s="4" t="n">
        <v>-65</v>
      </c>
    </row>
    <row r="21" spans="1:3">
      <c r="A21" s="3" t="s">
        <v>52</v>
      </c>
      <c r="B21" s="4" t="n">
        <v>446</v>
      </c>
      <c r="C21" s="4" t="n">
        <v>14</v>
      </c>
    </row>
    <row r="22" spans="1:3">
      <c r="A22" s="3" t="s">
        <v>146</v>
      </c>
      <c r="B22" s="4" t="n">
        <v>9219</v>
      </c>
      <c r="C22" s="4" t="n">
        <v>6441</v>
      </c>
    </row>
    <row r="23" spans="1:3">
      <c r="A23" s="6" t="s">
        <v>147</v>
      </c>
    </row>
    <row r="24" spans="1:3">
      <c r="A24" s="3" t="s">
        <v>148</v>
      </c>
      <c r="B24" s="4" t="n">
        <v>-523</v>
      </c>
      <c r="C24" s="4" t="n">
        <v>-512</v>
      </c>
    </row>
    <row r="25" spans="1:3">
      <c r="A25" s="3" t="s">
        <v>149</v>
      </c>
      <c r="B25" s="4" t="n">
        <v>14</v>
      </c>
      <c r="C25" s="4" t="n">
        <v>0</v>
      </c>
    </row>
    <row r="26" spans="1:3">
      <c r="A26" s="6" t="s">
        <v>125</v>
      </c>
    </row>
    <row r="27" spans="1:3">
      <c r="A27" s="3" t="s">
        <v>150</v>
      </c>
      <c r="B27" s="4" t="n">
        <v>-3354</v>
      </c>
      <c r="C27" s="4" t="n">
        <v>-1877</v>
      </c>
    </row>
    <row r="28" spans="1:3">
      <c r="A28" s="3" t="s">
        <v>151</v>
      </c>
      <c r="B28" s="4" t="n">
        <v>2789</v>
      </c>
      <c r="C28" s="4" t="n">
        <v>4296</v>
      </c>
    </row>
    <row r="29" spans="1:3">
      <c r="A29" s="3" t="s">
        <v>152</v>
      </c>
      <c r="B29" s="4" t="n">
        <v>-196</v>
      </c>
      <c r="C29" s="4" t="n">
        <v>-302</v>
      </c>
    </row>
    <row r="30" spans="1:3">
      <c r="A30" s="3" t="s">
        <v>153</v>
      </c>
      <c r="B30" s="4" t="n">
        <v>-35</v>
      </c>
      <c r="C30" s="4" t="n">
        <v>-18</v>
      </c>
    </row>
    <row r="31" spans="1:3">
      <c r="A31" s="3" t="s">
        <v>154</v>
      </c>
      <c r="B31" s="4" t="n">
        <v>-1305</v>
      </c>
      <c r="C31" s="4" t="n">
        <v>1587</v>
      </c>
    </row>
    <row r="32" spans="1:3">
      <c r="A32" s="6" t="s">
        <v>155</v>
      </c>
    </row>
    <row r="33" spans="1:3">
      <c r="A33" s="3" t="s">
        <v>156</v>
      </c>
      <c r="B33" s="4" t="n">
        <v>-5604</v>
      </c>
      <c r="C33" s="4" t="n">
        <v>-5170</v>
      </c>
    </row>
    <row r="34" spans="1:3">
      <c r="A34" s="3" t="s">
        <v>157</v>
      </c>
      <c r="B34" s="4" t="n">
        <v>-1750</v>
      </c>
      <c r="C34" s="4" t="n">
        <v>0</v>
      </c>
    </row>
    <row r="35" spans="1:3">
      <c r="A35" s="3" t="s">
        <v>158</v>
      </c>
      <c r="B35" s="4" t="n">
        <v>-1435</v>
      </c>
      <c r="C35" s="4" t="n">
        <v>-1189</v>
      </c>
    </row>
    <row r="36" spans="1:3">
      <c r="A36" s="3" t="s">
        <v>159</v>
      </c>
      <c r="B36" s="4" t="n">
        <v>-600</v>
      </c>
      <c r="C36" s="4" t="n">
        <v>0</v>
      </c>
    </row>
    <row r="37" spans="1:3">
      <c r="A37" s="3" t="s">
        <v>160</v>
      </c>
      <c r="B37" s="4" t="n">
        <v>150</v>
      </c>
      <c r="C37" s="4" t="n">
        <v>0</v>
      </c>
    </row>
    <row r="38" spans="1:3">
      <c r="A38" s="3" t="s">
        <v>161</v>
      </c>
      <c r="B38" s="4" t="n">
        <v>135</v>
      </c>
      <c r="C38" s="4" t="n">
        <v>128</v>
      </c>
    </row>
    <row r="39" spans="1:3">
      <c r="A39" s="3" t="s">
        <v>162</v>
      </c>
      <c r="B39" s="4" t="n">
        <v>-90</v>
      </c>
      <c r="C39" s="4" t="n">
        <v>-73</v>
      </c>
    </row>
    <row r="40" spans="1:3">
      <c r="A40" s="3" t="s">
        <v>163</v>
      </c>
      <c r="B40" s="4" t="n">
        <v>-9194</v>
      </c>
      <c r="C40" s="4" t="n">
        <v>-6304</v>
      </c>
    </row>
    <row r="41" spans="1:3">
      <c r="A41" s="3" t="s">
        <v>164</v>
      </c>
      <c r="B41" s="4" t="n">
        <v>-89</v>
      </c>
      <c r="C41" s="4" t="n">
        <v>94</v>
      </c>
    </row>
    <row r="42" spans="1:3">
      <c r="A42" s="3" t="s">
        <v>165</v>
      </c>
      <c r="B42" s="4" t="n">
        <v>-1369</v>
      </c>
      <c r="C42" s="4" t="n">
        <v>1818</v>
      </c>
    </row>
    <row r="43" spans="1:3">
      <c r="A43" s="3" t="s">
        <v>166</v>
      </c>
      <c r="B43" s="4" t="n">
        <v>9874</v>
      </c>
      <c r="C43" s="4" t="n">
        <v>5619</v>
      </c>
    </row>
    <row r="44" spans="1:3">
      <c r="A44" s="3" t="s">
        <v>167</v>
      </c>
      <c r="B44" s="4" t="n">
        <v>8505</v>
      </c>
      <c r="C44" s="4" t="n">
        <v>7437</v>
      </c>
    </row>
    <row r="45" spans="1:3">
      <c r="A45" s="6" t="s">
        <v>168</v>
      </c>
    </row>
    <row r="46" spans="1:3">
      <c r="A46" s="3" t="s">
        <v>169</v>
      </c>
      <c r="B46" s="4" t="n">
        <v>1649</v>
      </c>
      <c r="C46" s="4" t="n">
        <v>2239</v>
      </c>
    </row>
    <row r="47" spans="1:3">
      <c r="A47" s="3" t="s">
        <v>170</v>
      </c>
      <c r="B47" s="4" t="n">
        <v>510</v>
      </c>
      <c r="C47" s="4" t="n">
        <v>489</v>
      </c>
    </row>
    <row r="48" spans="1:3">
      <c r="A48" s="3" t="s">
        <v>171</v>
      </c>
      <c r="B48" s="7" t="n">
        <v>35</v>
      </c>
      <c r="C48" s="7"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07:03Z</dcterms:created>
  <dcterms:modified xmlns:dcterms="http://purl.org/dc/terms/" xmlns:xsi="http://www.w3.org/2001/XMLSchema-instance" xsi:type="dcterms:W3CDTF">2018-07-27T16:07:03Z</dcterms:modified>
</cp:coreProperties>
</file>